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L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5" customWidth="1" min="25" max="25"/>
    <col width="13" customWidth="1" min="26" max="26"/>
    <col width="14" customWidth="1" min="27" max="27"/>
    <col width="14" customWidth="1" min="28" max="28"/>
    <col width="14" customWidth="1" min="29" max="29"/>
    <col width="14" customWidth="1" min="30" max="30"/>
    <col width="13" customWidth="1" min="31" max="31"/>
    <col width="14" customWidth="1" min="32" max="32"/>
    <col width="13" customWidth="1" min="33" max="33"/>
    <col width="14" customWidth="1" min="34" max="34"/>
    <col width="14" customWidth="1" min="35" max="35"/>
    <col width="14" customWidth="1" min="36" max="36"/>
    <col width="80" customWidth="1" min="37" max="37"/>
    <col width="13" customWidth="1" min="38" max="38"/>
  </cols>
  <sheetData>
    <row r="1">
      <c r="A1" s="1" t="inlineStr">
        <is>
          <t>N-2 - USD ($)</t>
        </is>
      </c>
      <c r="Y1" s="2" t="inlineStr">
        <is>
          <t>3 Months Ended</t>
        </is>
      </c>
      <c r="AK1" s="2" t="inlineStr">
        <is>
          <t>12 Months Ended</t>
        </is>
      </c>
    </row>
    <row r="2">
      <c r="C2" s="2" t="inlineStr">
        <is>
          <t>Jul. 31, 2023</t>
        </is>
      </c>
      <c r="E2" s="2" t="inlineStr">
        <is>
          <t>Jul. 31, 2022</t>
        </is>
      </c>
      <c r="G2" s="2" t="inlineStr">
        <is>
          <t>Apr. 30, 2022</t>
        </is>
      </c>
      <c r="I2" s="2" t="inlineStr">
        <is>
          <t>Apr. 30, 2021</t>
        </is>
      </c>
      <c r="K2" s="2" t="inlineStr">
        <is>
          <t>Apr. 30, 2020</t>
        </is>
      </c>
      <c r="M2" s="2" t="inlineStr">
        <is>
          <t>Apr. 30, 2019</t>
        </is>
      </c>
      <c r="O2" s="2" t="inlineStr">
        <is>
          <t>Apr. 30, 2018</t>
        </is>
      </c>
      <c r="Q2" s="2" t="inlineStr">
        <is>
          <t>Apr. 30, 2017</t>
        </is>
      </c>
      <c r="S2" s="2" t="inlineStr">
        <is>
          <t>Apr. 30, 2016</t>
        </is>
      </c>
      <c r="U2" s="2" t="inlineStr">
        <is>
          <t>Apr. 30, 2015</t>
        </is>
      </c>
      <c r="W2" s="2" t="inlineStr">
        <is>
          <t>Apr. 30, 2014</t>
        </is>
      </c>
      <c r="Y2" s="2" t="inlineStr">
        <is>
          <t>Jul. 31, 2023</t>
        </is>
      </c>
      <c r="AA2" s="2" t="inlineStr">
        <is>
          <t>Apr. 30, 2023</t>
        </is>
      </c>
      <c r="AB2" s="2" t="inlineStr">
        <is>
          <t>Jan. 31, 2023</t>
        </is>
      </c>
      <c r="AC2" s="2" t="inlineStr">
        <is>
          <t>Oct. 31, 2022</t>
        </is>
      </c>
      <c r="AD2" s="2" t="inlineStr">
        <is>
          <t>Jul. 31, 2022</t>
        </is>
      </c>
      <c r="AF2" s="2" t="inlineStr">
        <is>
          <t>Apr. 30, 2022</t>
        </is>
      </c>
      <c r="AH2" s="2" t="inlineStr">
        <is>
          <t>Jan. 31, 2022</t>
        </is>
      </c>
      <c r="AI2" s="2" t="inlineStr">
        <is>
          <t>Oct. 31, 2021</t>
        </is>
      </c>
      <c r="AJ2" s="2" t="inlineStr">
        <is>
          <t>Jul. 31, 2021</t>
        </is>
      </c>
      <c r="AK2" s="2" t="inlineStr">
        <is>
          <t>Jul. 31, 2023</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F4" s="4" t="inlineStr">
        <is>
          <t xml:space="preserve"> </t>
        </is>
      </c>
      <c r="AH4" s="4" t="inlineStr">
        <is>
          <t xml:space="preserve"> </t>
        </is>
      </c>
      <c r="AI4" s="4" t="inlineStr">
        <is>
          <t xml:space="preserve"> </t>
        </is>
      </c>
      <c r="AJ4" s="4" t="inlineStr">
        <is>
          <t xml:space="preserve"> </t>
        </is>
      </c>
      <c r="AK4" s="4" t="inlineStr">
        <is>
          <t>0000894242</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H5" s="4" t="inlineStr">
        <is>
          <t xml:space="preserve"> </t>
        </is>
      </c>
      <c r="AI5" s="4" t="inlineStr">
        <is>
          <t xml:space="preserve"> </t>
        </is>
      </c>
      <c r="AJ5" s="4" t="inlineStr">
        <is>
          <t xml:space="preserve"> </t>
        </is>
      </c>
      <c r="AK5" s="4" t="inlineStr">
        <is>
          <t>false</t>
        </is>
      </c>
    </row>
    <row r="6">
      <c r="A6" s="4" t="inlineStr">
        <is>
          <t>Document Type</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H6" s="4" t="inlineStr">
        <is>
          <t xml:space="preserve"> </t>
        </is>
      </c>
      <c r="AI6" s="4" t="inlineStr">
        <is>
          <t xml:space="preserve"> </t>
        </is>
      </c>
      <c r="AJ6" s="4" t="inlineStr">
        <is>
          <t xml:space="preserve"> </t>
        </is>
      </c>
      <c r="AK6" s="4" t="inlineStr">
        <is>
          <t>N-CSR</t>
        </is>
      </c>
    </row>
    <row r="7">
      <c r="A7" s="4" t="inlineStr">
        <is>
          <t>Entity Registrant Nam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F7" s="4" t="inlineStr">
        <is>
          <t xml:space="preserve"> </t>
        </is>
      </c>
      <c r="AH7" s="4" t="inlineStr">
        <is>
          <t xml:space="preserve"> </t>
        </is>
      </c>
      <c r="AI7" s="4" t="inlineStr">
        <is>
          <t xml:space="preserve"> </t>
        </is>
      </c>
      <c r="AJ7" s="4" t="inlineStr">
        <is>
          <t xml:space="preserve"> </t>
        </is>
      </c>
      <c r="AK7" s="4" t="inlineStr">
        <is>
          <t>BlackRock Investment Quality Municipal Trust, Inc.</t>
        </is>
      </c>
    </row>
    <row r="8">
      <c r="A8" s="3" t="inlineStr">
        <is>
          <t>Fee Table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c r="AF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hareholder Transaction Expenses [Table Text Block]</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F9" s="4" t="inlineStr">
        <is>
          <t xml:space="preserve"> </t>
        </is>
      </c>
      <c r="AH9" s="4" t="inlineStr">
        <is>
          <t xml:space="preserve"> </t>
        </is>
      </c>
      <c r="AI9" s="4" t="inlineStr">
        <is>
          <t xml:space="preserve"> </t>
        </is>
      </c>
      <c r="AJ9" s="4" t="inlineStr">
        <is>
          <t xml:space="preserve"> </t>
        </is>
      </c>
      <c r="AK9" s="4" t="inlineStr">
        <is>
          <t>BKN 
Shareholder Transaction Expenses
Maximum sales load (as a percentage of offering price) (a) 1.00%
Offering expenses borne by the Fund (as a percentage of offering price) (a) 0.04%
Dividend reinvestment plan fees $0.02 per share (b)
Dividend reinvestment plan sale transaction fee $2.50 (b)
(a) If the common shares are sold to or through underwriters, the Prospectus Supplement will set forth any applicable sales load and the estimated offering expenses. Fund shareholders will pay all offering expenses involved with an offering.
(b) Computershare Trust Company, N.A. (the “Reinvestment Plan Agent”) fees for the handling of the reinvestment of dividends will be paid by BK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10">
      <c r="A10" s="4" t="inlineStr">
        <is>
          <t>Sales Load [Percent]</t>
        </is>
      </c>
      <c r="B10" s="4" t="inlineStr">
        <is>
          <t>[1]</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H10" s="4" t="inlineStr">
        <is>
          <t xml:space="preserve"> </t>
        </is>
      </c>
      <c r="AI10" s="4" t="inlineStr">
        <is>
          <t xml:space="preserve"> </t>
        </is>
      </c>
      <c r="AJ10" s="4" t="inlineStr">
        <is>
          <t xml:space="preserve"> </t>
        </is>
      </c>
      <c r="AK10" s="5" t="n">
        <v>0.01</v>
      </c>
    </row>
    <row r="11">
      <c r="A11" s="4" t="inlineStr">
        <is>
          <t>Dividend Reinvestment and Cash Purchase Fees</t>
        </is>
      </c>
      <c r="B11" s="4" t="inlineStr">
        <is>
          <t>[2]</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F11" s="4" t="inlineStr">
        <is>
          <t xml:space="preserve"> </t>
        </is>
      </c>
      <c r="AH11" s="4" t="inlineStr">
        <is>
          <t xml:space="preserve"> </t>
        </is>
      </c>
      <c r="AI11" s="4" t="inlineStr">
        <is>
          <t xml:space="preserve"> </t>
        </is>
      </c>
      <c r="AJ11" s="4" t="inlineStr">
        <is>
          <t xml:space="preserve"> </t>
        </is>
      </c>
      <c r="AK11" s="6" t="n">
        <v>2.5</v>
      </c>
    </row>
    <row r="12">
      <c r="A12" s="3" t="inlineStr">
        <is>
          <t>Other Transaction Expenses [Abstrac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Other Transaction Expenses [Percent]</t>
        </is>
      </c>
      <c r="B13" s="4" t="inlineStr">
        <is>
          <t>[1]</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H13" s="4" t="inlineStr">
        <is>
          <t xml:space="preserve"> </t>
        </is>
      </c>
      <c r="AI13" s="4" t="inlineStr">
        <is>
          <t xml:space="preserve"> </t>
        </is>
      </c>
      <c r="AJ13" s="4" t="inlineStr">
        <is>
          <t xml:space="preserve"> </t>
        </is>
      </c>
      <c r="AK13" s="7" t="n">
        <v>0.0004</v>
      </c>
    </row>
    <row r="14">
      <c r="A14" s="4" t="inlineStr">
        <is>
          <t>Annual Expenses [Table Text Block]</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H14" s="4" t="inlineStr">
        <is>
          <t xml:space="preserve"> </t>
        </is>
      </c>
      <c r="AI14" s="4" t="inlineStr">
        <is>
          <t xml:space="preserve"> </t>
        </is>
      </c>
      <c r="AJ14" s="4" t="inlineStr">
        <is>
          <t xml:space="preserve"> </t>
        </is>
      </c>
      <c r="AK14" s="4" t="inlineStr">
        <is>
          <t>Estimated Annual Expenses
Investment advisory fees (c)(d) 0.57%
Other expenses 2.83  
Miscellaneous 0.36   
Interest expense (e) 2.47   
Total annual expenses 3.40   
Fee waivers (d) —   
Total annual Fund operating expenses after fee waivers (d) 3.40   
(c) BKN currently pays the Manager a monthly fee at an annual contractual investment management fee rate of 0.35% of its average weekly managed assets. For purposes of calculating these fees, “managed assets” means the total assets of BKN (including any assets attributable to money borrowed for investment purposes) minus the sum of BKN’s accrued liabilities (other than money borrowed for investment purposes).
(d) BKN and the Manager have entered into a fee waiver agreement (the “Fee Waiver Agreement”), pursuant to which the Manager has contractually agreed to waive the investment advisory fees with respect to any portion of BKN’s assets attributable to investments in any equity and fixed-income mutual funds and ETFs managed by the Manager or its affiliates that have a contractual management fee, through June 30, 2025. In addition, pursuant to the Fee Waiver Agreement, the Manager has contractually agreed to waive its investment advisory fees by the amount of investment advisory fees BKN pays to the Manager indirectly through its investment in money market funds managed by the Manager or its affiliates, through June 30, 2025. The Fee Waiver Agreement may be terminated at any time, without the payment of any penalty, only by BKN (upon the vote of a majority of the Trustees who are not “interested persons” (as defined in the Investment Company Act of 1940, as amended (the “Investment Company Act”), of BKN (the “Independent Trustees”)) or a majority of the outstanding voting securities of BKN), upon 90 days’ written notice by BKN to the Manager.
(e) Assumes the use of leverage in the form of tender option bond transactions and preferred shares representing 37% of managed assets, which is the total assets of BKN, including any assets attributable to VMTP Shares and TOB Trusts, if any, minus the sum of its accrued liabilities (which does not include liabilities represented by TOB Trusts and the liquidation preference of any outstanding preferred shares), at an annual cost of leverage to BKN of 3.89%, which is based on current market conditions. The actual amount of interest expense borne by BKN will vary over time in accordance with the level of BKN’s use of tender option bond transactions and variations in market interest rates, as well as preferred shares transactions and changes to agreement terms with counterparties. Interest expense is required to be treated as an expense of BKN for accounting purposes.
BKN uses leverage to seek to enhance its returns to common shareholders. This leverage generally takes two forms: the issuance of VMTP Shares and investment in TOBs. Both forms of leverage benefit common shareholders if the cost of the leverage is lower than the returns earned by BKN when it invests the proceeds from the leverage. In order to help you better understand the costs associated with BKN’s leverage strategy, the total annual fund operating expenses after fee waivers (excluding interest expense) are 0.93%, which is based on current market conditions. The actual amount of interest expense borne by BKN will vary over time in accordance with the level of BKN’s use of leverage and variations in market interest rates. Interest expense is required to be treated as an expense of BKN for accounting purposes.</t>
        </is>
      </c>
    </row>
    <row r="15">
      <c r="A15" s="4" t="inlineStr">
        <is>
          <t>Management Fees [Percent]</t>
        </is>
      </c>
      <c r="B15" s="4" t="inlineStr">
        <is>
          <t>[3],[4]</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F15" s="4" t="inlineStr">
        <is>
          <t xml:space="preserve"> </t>
        </is>
      </c>
      <c r="AH15" s="4" t="inlineStr">
        <is>
          <t xml:space="preserve"> </t>
        </is>
      </c>
      <c r="AI15" s="4" t="inlineStr">
        <is>
          <t xml:space="preserve"> </t>
        </is>
      </c>
      <c r="AJ15" s="4" t="inlineStr">
        <is>
          <t xml:space="preserve"> </t>
        </is>
      </c>
      <c r="AK15" s="7" t="n">
        <v>0.0057</v>
      </c>
    </row>
    <row r="16">
      <c r="A16" s="3" t="inlineStr">
        <is>
          <t>Other Annual Expenses [Abstrac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c r="AF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Other Annual Expense 1 [Percen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F17" s="4" t="inlineStr">
        <is>
          <t xml:space="preserve"> </t>
        </is>
      </c>
      <c r="AH17" s="4" t="inlineStr">
        <is>
          <t xml:space="preserve"> </t>
        </is>
      </c>
      <c r="AI17" s="4" t="inlineStr">
        <is>
          <t xml:space="preserve"> </t>
        </is>
      </c>
      <c r="AJ17" s="4" t="inlineStr">
        <is>
          <t xml:space="preserve"> </t>
        </is>
      </c>
      <c r="AK17" s="7" t="n">
        <v>0.0036</v>
      </c>
    </row>
    <row r="18">
      <c r="A18" s="4" t="inlineStr">
        <is>
          <t>Other Annual Expense 2 [Percent]</t>
        </is>
      </c>
      <c r="B18" s="4" t="inlineStr">
        <is>
          <t>[5]</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F18" s="4" t="inlineStr">
        <is>
          <t xml:space="preserve"> </t>
        </is>
      </c>
      <c r="AH18" s="4" t="inlineStr">
        <is>
          <t xml:space="preserve"> </t>
        </is>
      </c>
      <c r="AI18" s="4" t="inlineStr">
        <is>
          <t xml:space="preserve"> </t>
        </is>
      </c>
      <c r="AJ18" s="4" t="inlineStr">
        <is>
          <t xml:space="preserve"> </t>
        </is>
      </c>
      <c r="AK18" s="7" t="n">
        <v>0.0247</v>
      </c>
    </row>
    <row r="19">
      <c r="A19" s="4" t="inlineStr">
        <is>
          <t>Other Annual Expenses [Percen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F19" s="4" t="inlineStr">
        <is>
          <t xml:space="preserve"> </t>
        </is>
      </c>
      <c r="AH19" s="4" t="inlineStr">
        <is>
          <t xml:space="preserve"> </t>
        </is>
      </c>
      <c r="AI19" s="4" t="inlineStr">
        <is>
          <t xml:space="preserve"> </t>
        </is>
      </c>
      <c r="AJ19" s="4" t="inlineStr">
        <is>
          <t xml:space="preserve"> </t>
        </is>
      </c>
      <c r="AK19" s="7" t="n">
        <v>0.0283</v>
      </c>
    </row>
    <row r="20">
      <c r="A20" s="4" t="inlineStr">
        <is>
          <t>Total Annual Expenses [Percent]</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F20" s="4" t="inlineStr">
        <is>
          <t xml:space="preserve"> </t>
        </is>
      </c>
      <c r="AH20" s="4" t="inlineStr">
        <is>
          <t xml:space="preserve"> </t>
        </is>
      </c>
      <c r="AI20" s="4" t="inlineStr">
        <is>
          <t xml:space="preserve"> </t>
        </is>
      </c>
      <c r="AJ20" s="4" t="inlineStr">
        <is>
          <t xml:space="preserve"> </t>
        </is>
      </c>
      <c r="AK20" s="7" t="n">
        <v>0.034</v>
      </c>
    </row>
    <row r="21">
      <c r="A21" s="4" t="inlineStr">
        <is>
          <t>Waivers and Reimbursements of Fees [Percent]</t>
        </is>
      </c>
      <c r="B21" s="4" t="inlineStr">
        <is>
          <t>[3]</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F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Net Expense over Assets [Percent]</t>
        </is>
      </c>
      <c r="B22" s="4" t="inlineStr">
        <is>
          <t>[3]</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F22" s="4" t="inlineStr">
        <is>
          <t xml:space="preserve"> </t>
        </is>
      </c>
      <c r="AH22" s="4" t="inlineStr">
        <is>
          <t xml:space="preserve"> </t>
        </is>
      </c>
      <c r="AI22" s="4" t="inlineStr">
        <is>
          <t xml:space="preserve"> </t>
        </is>
      </c>
      <c r="AJ22" s="4" t="inlineStr">
        <is>
          <t xml:space="preserve"> </t>
        </is>
      </c>
      <c r="AK22" s="7" t="n">
        <v>0.034</v>
      </c>
    </row>
    <row r="23">
      <c r="A23" s="4" t="inlineStr">
        <is>
          <t>Expense Example [Table Text Block]</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F23" s="4" t="inlineStr">
        <is>
          <t xml:space="preserve"> </t>
        </is>
      </c>
      <c r="AH23" s="4" t="inlineStr">
        <is>
          <t xml:space="preserve"> </t>
        </is>
      </c>
      <c r="AI23" s="4" t="inlineStr">
        <is>
          <t xml:space="preserve"> </t>
        </is>
      </c>
      <c r="AJ23" s="4" t="inlineStr">
        <is>
          <t xml:space="preserve"> </t>
        </is>
      </c>
      <c r="AK23" s="4" t="inlineStr">
        <is>
          <t xml:space="preserve"> The following example illustrates BKN’s expenses (including the sales load of $10.00 and offering costs of $0.42) that shareholders would pay on a $1,000 investment in common shares, assuming (i) total net annual expenses of 3.40% of net assets attributable to common shares and (ii) a 5% annual return:
1 Year 3 Years 5 Years 10 Years
Total expenses incurred $ 44 $ 114 $ 186 $ 375 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KN’s actual rate of return may be greater or less than the hypothetical 5% return shown in the example.</t>
        </is>
      </c>
    </row>
    <row r="24">
      <c r="A24" s="4" t="inlineStr">
        <is>
          <t>Expense Example, Year 01</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H24" s="4" t="inlineStr">
        <is>
          <t xml:space="preserve"> </t>
        </is>
      </c>
      <c r="AI24" s="4" t="inlineStr">
        <is>
          <t xml:space="preserve"> </t>
        </is>
      </c>
      <c r="AJ24" s="4" t="inlineStr">
        <is>
          <t xml:space="preserve"> </t>
        </is>
      </c>
      <c r="AK24" s="8" t="n">
        <v>44</v>
      </c>
    </row>
    <row r="25">
      <c r="A25" s="4" t="inlineStr">
        <is>
          <t>Expense Example, Years 1 to 3</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H25" s="4" t="inlineStr">
        <is>
          <t xml:space="preserve"> </t>
        </is>
      </c>
      <c r="AI25" s="4" t="inlineStr">
        <is>
          <t xml:space="preserve"> </t>
        </is>
      </c>
      <c r="AJ25" s="4" t="inlineStr">
        <is>
          <t xml:space="preserve"> </t>
        </is>
      </c>
      <c r="AK25" s="9" t="n">
        <v>114</v>
      </c>
    </row>
    <row r="26">
      <c r="A26" s="4" t="inlineStr">
        <is>
          <t>Expense Example, Years 1 to 5</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F26" s="4" t="inlineStr">
        <is>
          <t xml:space="preserve"> </t>
        </is>
      </c>
      <c r="AH26" s="4" t="inlineStr">
        <is>
          <t xml:space="preserve"> </t>
        </is>
      </c>
      <c r="AI26" s="4" t="inlineStr">
        <is>
          <t xml:space="preserve"> </t>
        </is>
      </c>
      <c r="AJ26" s="4" t="inlineStr">
        <is>
          <t xml:space="preserve"> </t>
        </is>
      </c>
      <c r="AK26" s="9" t="n">
        <v>186</v>
      </c>
    </row>
    <row r="27">
      <c r="A27" s="4" t="inlineStr">
        <is>
          <t>Expense Example, Years 1 to 10</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H27" s="4" t="inlineStr">
        <is>
          <t xml:space="preserve"> </t>
        </is>
      </c>
      <c r="AI27" s="4" t="inlineStr">
        <is>
          <t xml:space="preserve"> </t>
        </is>
      </c>
      <c r="AJ27" s="4" t="inlineStr">
        <is>
          <t xml:space="preserve"> </t>
        </is>
      </c>
      <c r="AK27" s="8" t="n">
        <v>375</v>
      </c>
    </row>
    <row r="28">
      <c r="A28" s="4" t="inlineStr">
        <is>
          <t>Purpose of Fee Table , Note [Text Block]</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H28" s="4" t="inlineStr">
        <is>
          <t xml:space="preserve"> </t>
        </is>
      </c>
      <c r="AI28" s="4" t="inlineStr">
        <is>
          <t xml:space="preserve"> </t>
        </is>
      </c>
      <c r="AJ28" s="4" t="inlineStr">
        <is>
          <t xml:space="preserve"> </t>
        </is>
      </c>
      <c r="AK28" s="4" t="inlineStr">
        <is>
          <t xml:space="preserve"> The following table and example are intended to assist shareholders in understanding the various costs and expenses directly or indirectly associated with investing in BKN’s common shares.</t>
        </is>
      </c>
    </row>
    <row r="29">
      <c r="A29" s="4" t="inlineStr">
        <is>
          <t>Basis of Transaction Fees, Note [Text Bloc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H29" s="4" t="inlineStr">
        <is>
          <t xml:space="preserve"> </t>
        </is>
      </c>
      <c r="AI29" s="4" t="inlineStr">
        <is>
          <t xml:space="preserve"> </t>
        </is>
      </c>
      <c r="AJ29" s="4" t="inlineStr">
        <is>
          <t xml:space="preserve"> </t>
        </is>
      </c>
      <c r="AK29" s="4" t="inlineStr">
        <is>
          <t>as a percentage of offering price</t>
        </is>
      </c>
    </row>
    <row r="30">
      <c r="A30" s="4" t="inlineStr">
        <is>
          <t>Other Transaction Fees, Note [Text Block]</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F30" s="4" t="inlineStr">
        <is>
          <t xml:space="preserve"> </t>
        </is>
      </c>
      <c r="AH30" s="4" t="inlineStr">
        <is>
          <t xml:space="preserve"> </t>
        </is>
      </c>
      <c r="AI30" s="4" t="inlineStr">
        <is>
          <t xml:space="preserve"> </t>
        </is>
      </c>
      <c r="AJ30" s="4" t="inlineStr">
        <is>
          <t xml:space="preserve"> </t>
        </is>
      </c>
      <c r="AK30" s="4" t="inlineStr">
        <is>
          <t>If the common shares are sold to or through underwriters, the Prospectus Supplement will set forth any applicable sales load and the estimated offering expenses. Fund shareholders will pay all offering expenses involved with an offering.</t>
        </is>
      </c>
    </row>
    <row r="31">
      <c r="A31" s="4" t="inlineStr">
        <is>
          <t>Other Expenses, Not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F31" s="4" t="inlineStr">
        <is>
          <t xml:space="preserve"> </t>
        </is>
      </c>
      <c r="AH31" s="4" t="inlineStr">
        <is>
          <t xml:space="preserve"> </t>
        </is>
      </c>
      <c r="AI31" s="4" t="inlineStr">
        <is>
          <t xml:space="preserve"> </t>
        </is>
      </c>
      <c r="AJ31" s="4" t="inlineStr">
        <is>
          <t xml:space="preserve"> </t>
        </is>
      </c>
      <c r="AK31" s="4" t="inlineStr">
        <is>
          <t>Assumes the use of leverage in the form of tender option bond transactions and preferred shares representing 37% of managed assets, which is the total assets of BKN, including any assets attributable to VMTP Shares and TOB Trusts, if any, minus the sum of its accrued liabilities (which does not include liabilities represented by TOB Trusts and the liquidation preference of any outstanding preferred shares), at an annual cost of leverage to BKN of 3.89%, which is based on current market conditions. The actual amount of interest expense borne by BKN will vary over time in accordance with the level of BKN’s use of tender option bond transactions and variations in market interest rates, as well as preferred shares transactions and changes to agreement terms with counterparties. Interest expense is required to be treated as an expense of BKN for accounting purposes.
BKN uses leverage to seek to enhance its returns to common shareholders. This leverage generally takes two forms: the issuance of VMTP Shares and investment in TOBs. Both forms of leverage benefit common shareholders if the cost of the leverage is lower than the returns earned by BKN when it invests the proceeds from the leverage. In order to help you better understand the costs associated with BKN’s leverage strategy, the total annual fund operating expenses after fee waivers (excluding interest expense) are 0.93%, which is based on current market conditions. The actual amount of interest expense borne by BKN will vary over time in accordance with the level of BKN’s use of leverage and variations in market interest rates. Interest expense is required to be treated as an expense of BKN for accounting purposes.</t>
        </is>
      </c>
    </row>
    <row r="32">
      <c r="A32" s="4" t="inlineStr">
        <is>
          <t>Management Fee not based on Net Assets, Note [Text Block]</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H32" s="4" t="inlineStr">
        <is>
          <t xml:space="preserve"> </t>
        </is>
      </c>
      <c r="AI32" s="4" t="inlineStr">
        <is>
          <t xml:space="preserve"> </t>
        </is>
      </c>
      <c r="AJ32" s="4" t="inlineStr">
        <is>
          <t xml:space="preserve"> </t>
        </is>
      </c>
      <c r="AK32" s="4" t="inlineStr">
        <is>
          <t>BKN currently pays the Manager a monthly fee at an annual contractual investment management fee rate of 0.35% of its average weekly managed assets. For purposes of calculating these fees, “managed assets” means the total assets of BKN (including any assets attributable to money borrowed for investment purposes) minus the sum of BKN’s accrued liabilities (other than money borrowed for investment purposes).BKN and the Manager have entered into a fee waiver agreement (the “Fee Waiver Agreement”), pursuant to which the Manager has contractually agreed to waive the investment advisory fees with respect to any portion of BKN’s assets attributable to investments in any equity and fixed-income mutual funds and ETFs managed by the Manager or its affiliates that have a contractual management fee, through June 30, 2025. In addition, pursuant to the Fee Waiver Agreement, the Manager has contractually agreed to waive its investment advisory fees by the amount of investment advisory fees BKN pays to the Manager indirectly through its investment in money market funds managed by the Manager or its affiliates, through June 30, 2025. The Fee Waiver Agreement may be terminated at any time, without the payment of any penalty, only by BKN (upon the vote of a majority of the Trustees who are not “interested persons” (as defined in the Investment Company Act of 1940, as amended (the “Investment Company Act”), of BKN (the “Independent Trustees”)) or a majority of the outstanding voting securities of BKN), upon 90 days’ written notice by BKN to the Manager.</t>
        </is>
      </c>
    </row>
    <row r="33">
      <c r="A33" s="3" t="inlineStr">
        <is>
          <t>Financial Highlights [Abstract]</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Senior Securities [Table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H34" s="4" t="inlineStr">
        <is>
          <t xml:space="preserve"> </t>
        </is>
      </c>
      <c r="AI34" s="4" t="inlineStr">
        <is>
          <t xml:space="preserve"> </t>
        </is>
      </c>
      <c r="AJ34" s="4" t="inlineStr">
        <is>
          <t xml:space="preserve"> </t>
        </is>
      </c>
      <c r="AK34" s="4" t="inlineStr">
        <is>
          <t>BKN — Fiscal Year Ended Total Amount Asset Liquidation (a) Average Type of
July 31, 2023 $ 6,819 $ 53,248 (b) $ N/A $ 19,505 (c) TOBs
July 31, 2023 125,900 273,583 (d) 100,000 N/A VMTP Shares
July 31, 2022 44,306 9,345 (b) N/A 44,959 (c) TOBs
July 31, 2022 125,900 243,263 (d) 100,000 N/A VMTP Shares
April 30, 2022 125,900 288,757 (e) 100,000 N/A VMTP Shares
April 30, 2021 125,900 328,280 (e) 100,000 N/A VMTP Shares
April 30, 2020 125,900 303,244 (e) 100,000 N/A VMTP Shares
April 30, 2019 125,900 315,017 (e) 100,000 N/A VMTP Shares
April 30, 2018 125,900 308,259 (e) 100,000 N/A VMTP Shares
April 30, 2017 125,900 310,128 (e) 100,000 N/A VMTP Shares
April 30, 2016 125,900 329,549 (e) 100,000 N/A VMTP Shares
April 30, 2015 125,900 319,467 (e) 100,000 N/A VMTP Shares
April 30, 2014 125,900 309,133 (e) 100,000 N/A VMTP Shares
BFK — Fiscal Year Ended Total Amount Asset Liquidation (a) Average Type of
July 31, 2023 $ 0 $ 0 (b) $ N/A $ 39,558 (c) TOBs
July 31, 2023 270,800 291,388 (d) 100,000 N/A VMTP Shares
July 31, 2022 100,175 9,181 (b) N/A 99,657 (c) TOBs
July 31, 2022 270,800 247,905 (d) 100,000 N/A VMTP Shares
April 30, 2022 270,800 302,073 (e) 100,000 N/A VMTP Shares
April 30, 2021 270,800 344,495 (e) 100,000 N/A VMTP Shares
April 30, 2020 270,800 313,740 (e) 100,000 N/A VMTP Shares
April 30, 2019 270,800 334,518 (e) 100,000 N/A VMTP Shares
April 30, 2018 270,800 331,390 (e) 100,000 N/A VMTP Shares
April 30, 2017 270,800 335,616 (e) 100,000 N/A VMTP Shares
April 30, 2016 270,800 351,293 (e) 100,000 N/A VMTP Shares
April 30, 2015 270,800 346,330 (e) 100,000 N/A VMTP Shares
April 30, 2014 270,800 335,811 (e) 100,000 N/A VMTP Shares
(a) Represents the amount to which a holder of preferred shares would be entitled upon the liquidation of VMTP Shares in preference to common shareholders, expressed as a dollar amount per preferred share. VMTP Shares are considered debt of the issuer; therefore, the liquidation preference approximates fair value.
(b) Calculated by subtracting the Fund’s total liabilities (not including VMTP Shares and TOBs) from the Fund’s total assets and dividing this by the amount of TOBs, and by multiplying the results by 1,000.
(c) Represents weighted average daily market value of TOBs.
(d) Calculated by subtracting the Fund’s total liabilities (not including VMTP Shares and TOBs) from the Fund’s total assets and dividing this by the sum of the amount of TOBs and liquidation value of the VMTP Shares, and by multiplying the results by 100,000. Effective July 18, 2022, TOB Trust Certificates are treated as senior securities pursuant to Rule 18f-4 of the 1940 Act.
(e) Calculated by subtracting the Fund’s total liabilities (not including VMTP Shares) from the Fund’s total assets and dividing this by the liquidation value of the VMTP Shares, and by multiplying the results by 100,000.</t>
        </is>
      </c>
    </row>
    <row r="35">
      <c r="A35" s="4" t="inlineStr">
        <is>
          <t>Senior Securities, Note [Text Block]</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c r="AF35" s="4" t="inlineStr">
        <is>
          <t xml:space="preserve"> </t>
        </is>
      </c>
      <c r="AH35" s="4" t="inlineStr">
        <is>
          <t xml:space="preserve"> </t>
        </is>
      </c>
      <c r="AI35" s="4" t="inlineStr">
        <is>
          <t xml:space="preserve"> </t>
        </is>
      </c>
      <c r="AJ35" s="4" t="inlineStr">
        <is>
          <t xml:space="preserve"> </t>
        </is>
      </c>
      <c r="AK35" s="4" t="inlineStr">
        <is>
          <t>Senior Securities The following tables set forth information regarding BKN’s and BFK’s outstanding senior securities as of the end of each Fund’s last ten fiscal years, as applicable. Each of BKN’s and BFK’s audited financial statements, including Deloitte &amp; Touche LLP’s Report of Independent Registered Public Accounting Firm, and accompanying notes to financial statements, are included in this annual report.
BKN — Fiscal Year Ended Total Amount Asset Liquidation (a) Average Type of
July 31, 2023 $ 6,819 $ 53,248 (b) $ N/A $ 19,505 (c) TOBs
July 31, 2023 125,900 273,583 (d) 100,000 N/A VMTP Shares
July 31, 2022 44,306 9,345 (b) N/A 44,959 (c) TOBs
July 31, 2022 125,900 243,263 (d) 100,000 N/A VMTP Shares
April 30, 2022 125,900 288,757 (e) 100,000 N/A VMTP Shares
April 30, 2021 125,900 328,280 (e) 100,000 N/A VMTP Shares
April 30, 2020 125,900 303,244 (e) 100,000 N/A VMTP Shares
April 30, 2019 125,900 315,017 (e) 100,000 N/A VMTP Shares
April 30, 2018 125,900 308,259 (e) 100,000 N/A VMTP Shares
April 30, 2017 125,900 310,128 (e) 100,000 N/A VMTP Shares
April 30, 2016 125,900 329,549 (e) 100,000 N/A VMTP Shares
April 30, 2015 125,900 319,467 (e) 100,000 N/A VMTP Shares
April 30, 2014 125,900 309,133 (e) 100,000 N/A VMTP Shares
BFK — Fiscal Year Ended Total Amount Asset Liquidation (a) Average Type of
July 31, 2023 $ 0 $ 0 (b) $ N/A $ 39,558 (c) TOBs
July 31, 2023 270,800 291,388 (d) 100,000 N/A VMTP Shares
July 31, 2022 100,175 9,181 (b) N/A 99,657 (c) TOBs
July 31, 2022 270,800 247,905 (d) 100,000 N/A VMTP Shares
April 30, 2022 270,800 302,073 (e) 100,000 N/A VMTP Shares
April 30, 2021 270,800 344,495 (e) 100,000 N/A VMTP Shares
April 30, 2020 270,800 313,740 (e) 100,000 N/A VMTP Shares
April 30, 2019 270,800 334,518 (e) 100,000 N/A VMTP Shares
April 30, 2018 270,800 331,390 (e) 100,000 N/A VMTP Shares
April 30, 2017 270,800 335,616 (e) 100,000 N/A VMTP Shares
April 30, 2016 270,800 351,293 (e) 100,000 N/A VMTP Shares
April 30, 2015 270,800 346,330 (e) 100,000 N/A VMTP Shares
April 30, 2014 270,800 335,811 (e) 100,000 N/A VMTP Shares
(a) Represents the amount to which a holder of preferred shares would be entitled upon the liquidation of VMTP Shares in preference to common shareholders, expressed as a dollar amount per preferred share. VMTP Shares are considered debt of the issuer; therefore, the liquidation preference approximates fair value.
(b) Calculated by subtracting the Fund’s total liabilities (not including VMTP Shares and TOBs) from the Fund’s total assets and dividing this by the amount of TOBs, and by multiplying the results by 1,000.
(c) Represents weighted average daily market value of TOBs.
(d) Calculated by subtracting the Fund’s total liabilities (not including VMTP Shares and TOBs) from the Fund’s total assets and dividing this by the sum of the amount of TOBs and liquidation value of the VMTP Shares, and by multiplying the results by 100,000. Effective July 18, 2022, TOB Trust Certificates are treated as senior securities pursuant to Rule 18f-4 of the 1940 Act.
(e) Calculated by subtracting the Fund’s total liabilities (not including VMTP Shares) from the Fund’s total assets and dividing this by the liquidation value of the VMTP Shares, and by multiplying the results by 100,000.</t>
        </is>
      </c>
    </row>
    <row r="36">
      <c r="A36" s="3" t="inlineStr">
        <is>
          <t>General Description of Registrant [Abstrac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nvestment Objectives and Practices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H37" s="4" t="inlineStr">
        <is>
          <t xml:space="preserve"> </t>
        </is>
      </c>
      <c r="AI37" s="4" t="inlineStr">
        <is>
          <t xml:space="preserve"> </t>
        </is>
      </c>
      <c r="AJ37" s="4" t="inlineStr">
        <is>
          <t xml:space="preserve"> </t>
        </is>
      </c>
      <c r="AK37" s="4" t="inlineStr">
        <is>
          <t xml:space="preserve">Investment Objectives and Policies BlackRock Investment Quality Municipal Trust, Inc. (BKN) The Fund’s investment objective is to provide high current income exempt from regular federal income tax consistent with the preservation of capital. No assurance can be given that the Fund will achieve its investment objective. As a matter of fundamental policy, under normal market conditions, the Fund will invest at least 80% of its Managed Assets in investments the income from which is exempt from federal income tax (except that the interest may be subject to the federal alternative minimum tax). “Managed Assets” means the Fund’s total assets (including any assets attributable to money borrowed for investment purposes) minus the sum of the Fund’s accrued liabilities (other than money borrowed for investment purposes). The Fund may invest directly in securities or synthetically through the use of derivatives. The Fund cannot change its investment objectives or the foregoing fundamental policy without the approval of the holders of a majority of the outstanding common shares and the outstanding preferred shares, including the Fund’s variable rate muni term preferred shares (“VMTP Shares”), voting together as a single class, and of the holders of a majority of the outstanding preferred shares, including the VMTP Shares, voting as a separate class. A majority of the outstanding means (1) 67% or more of the shares present at a meeting, if the holders of more than 50% of the outstanding shares are present or represented by proxy, or (2) more than 50% of the outstanding shares, whichever is less. The Fund’s investment policies provide that, under normal market conditions, the Fund will invest at least 80% of its Managed Assets in investment quality securities. For the purposes of the foregoing policy, an investment quality security is a security that is rated BBB or Baa or higher by Moody’s Investor Service Inc. (“Moody’s”), S&amp;P Global Ratings (“S&amp;P”), Fitch Ratings, Inc. (“Fitch”) or another nationally recognized rating agency or, if unrated, deemed to be of comparable quality by the BlackRock Advisors, LLC (the “Manager”). Municipal Bonds rated Baa by Moody’s are investment grade, but Moody’s considers Municipal Bonds rated Baa to have speculative characteristics. Changes in economic conditions or other circumstances are more likely to lead to a weakened capacity for issuers of Municipal Bonds that are rated BBB or Baa (or that have equivalent ratings) to make principal and interest payments than is the case for issues of higher grade Municipal Bonds. “Municipal Bonds” means municipal obligations issued by or on behalf of states, territories and possessions of the United States and their political subdivisions, agencies or instrumentalities, each of which pays interest that, in the opinion of bond counsel to the issuer, is excludable from gross income for federal income tax purposes (except that the interest may be includable in taxable income for purposes of the federal alternative minimum tax). In the case of short term notes, the investment grade rating categories are SP-1+ through SP-2 for S&amp;P, MIG-1 through MIG-3 for Moody’s and F-1+ through F-3 for Fitch. In the case of tax exempt commercial paper, the investment grade rating categories are A-1+ through A-3 for S&amp;P, Prime-1 through Prime-3 for Moody’s and F-1+ through F-3 for Fitch. Obligations ranked in the lowest investment grade rating category (BBB, SP-2 and A-3 for S&amp;P; Baa, MIG-3 and Prime-3 for Moody’s and BBB and F-3 for Fitch), while considered “investment grade,” may have certain speculative characteristics. There may be sub-categories or gradations indicating relative standing within the rating categories set forth above. In assessing the quality of Municipal Bonds with respect to the foregoing requirements, the Manager takes into account the nature of any letters of credit or similar credit enhancement to which particular Municipal Bonds are entitled and the creditworthiness of the financial institution that provided such credit enhancement. The Fund may invest up to 20% of its Managed Assets, measured at the time of investment, in securities rated BB/Ba or B by Moody’s S&amp;P, Fitch or another nationally recognized rating agency or, if unrated, deemed to be of comparable credit quality by the Manager. Bonds of below investment grade quality (Ba/BB or below) are commonly referred to as “junk bonds.” Bonds of below investment grade quality are regarded as having predominantly speculative characteristics with respect to the issuer’s capacity to pay interest and repay principal. Such securities, sometimes referred to as “high yield” or “junk” bonds, are predominantly speculative with respect to the capacity to pay interest and repay principal in accordance with the terms of the security and generally involve a greater volatility of price than securities in higher rating categories. Below investment grade securities and comparable unrated securities involve substantial risk of loss, are considered speculative with respect to the issuer’s ability to pay interest and any required redemption or principal payments and are susceptible to default or decline in market value due to adverse economic and business developments. The foregoing credit quality policies apply only at the time a security is purchased, and the Fund is not required to dispose of a security if a rating agency downgrades its assessment of the credit characteristics of a particular issuer. In determining whether to retain or sell a security that a rating agency has downgraded, the Manager may consider such factors as the Manager’s assessment of the credit quality of the issuer of the security, the price at which the security could be sold and the rating, if any, assigned to the security by other rating agencies. In the event that the Fund disposes of a portfolio security subsequent to its being downgraded, the Fund may experience a greater risk of loss than if such security had been sold prior to such downgrade. The Fund does not ordinarily invest more than 25% of its managed assets (taken at market value) in municipal obligations whose issuers are located in the same state. In addition, the Fund may purchase Municipal Bonds that are additionally secured by insurance, bank credit agreements or escrow accounts. The credit quality of companies which provide these credit enhancements will affect the value of those securities. Although the insurance feature reduces certain financial risks, the premiums for insurance and the higher market price paid for insured obligations may reduce the Fund’s income. The insurance feature does not guarantee the market value of the insured obligations or the net asset value of the Fund’s common shares. The Fund may purchase insured bonds and may purchase insurance for bonds in its portfolio. The Fund may invest in certain tax exempt securities classified as “private activity bonds” (or industrial development bonds, under pre-1986 law) (in general, bonds that benefit non-governmental entities) that may subject certain investors in the Fund to an alternative minimum tax. The percentage of the Fund’s total assets invested in private activity bonds will vary from time to time. The Fund expects that a portion of the income it produces will be includable in alternative minimum taxable income. The average maturity of the Fund’s portfolio securities varies from time to time based upon an assessment of economic and market conditions by the Manager. The Fund’s portfolio at any given time may include long- term and intermediate-term Municipal Bonds. The Fund’s stated expectation is that it will invest in Municipal Bonds that, in the Manager’s opinion, are underrated or undervalued. Underrated Municipal Bonds are those whose ratings do not, in the opinion of the Manager, reflect their true higher creditworthiness. Undervalued Municipal Bonds are bonds that, in the opinion of the Manager, are worth more than the value assigned to them in the marketplace. The Manager may at times believe that bonds associated with a particular municipal market sector (for example, but not limited to electric utilities), or issued by a particular municipal issuer, are undervalued. The Manager may purchase those bonds for the Fund’s portfolio because they represent a market sector or issuer that the Manager considers undervalued, even if the value of those particular bonds appears to be consistent with the value of similar bonds. Municipal Bonds of particular types (for example, but not limited to hospital bonds, industrial revenue bonds or bonds issued by a particular municipal issuer) may be undervalued because there is a temporary excess of supply in that market sector, or because of a general decline in the market price of Municipal Bonds of the market sector for reasons that do not apply to the particular Municipal Bonds that are considered undervalued. The Fund’s investment in underrated or undervalued Municipal Bonds will be based on the Manager’s belief that their yield is higher than that available on bonds bearing equivalent levels of interest rate risk, credit risk and other forms of risk, and that their prices will ultimately rise, relative to the market, to reflect their true value. Any capital appreciation realized by the Fund will generally result in capital gain distributions subject to federal capital gains taxation. The Fund ordinarily does not intend to realize significant investment income not exempt from federal income tax. From time to time, the Fund may realize taxable capital gains. Federal tax legislation has limited the types and volume of bonds the interest on which qualifies for a federal income tax exemption. As a result, this legislation and legislation that may be enacted in the future may affect the availability of Municipal Bonds for investment by the Fund. Leverage: The Fund may purchase and sell futures contracts, enter into various interest rate transactions and may purchase and sell exchange-listed and over-the-counter put and call options on securities, financial indices and futures contracts. The Fund may enter into interest rate swaps and the purchase or sale of interest rate caps and floors. The Fund may enter into credit default swap agreements for hedging purposes or to seek to increase its return. As temporary investments, the Fund may invest in repurchase agreements. The Fund may enter into reverse repurchase agreements with respect to its portfolio investments subject to its investment restrictions. </t>
        </is>
      </c>
    </row>
    <row r="38">
      <c r="A38" s="4" t="inlineStr">
        <is>
          <t>Risk Factors [Table Text Block]</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H38" s="4" t="inlineStr">
        <is>
          <t xml:space="preserve"> </t>
        </is>
      </c>
      <c r="AI38" s="4" t="inlineStr">
        <is>
          <t xml:space="preserve"> </t>
        </is>
      </c>
      <c r="AJ38" s="4" t="inlineStr">
        <is>
          <t xml:space="preserve"> </t>
        </is>
      </c>
      <c r="AK38" s="4" t="inlineStr">
        <is>
          <t xml:space="preserve">9.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The Funds may hold a significant amount of bonds subject to calls by the issuers at defined dates and prices. When bonds are called by issuers and the Funds reinvest the proceeds received, such investments may be in securities with lower yields than the bonds originally held, and correspondingly, could adversely impact the yield and total return performance of a Fund. A Fund structures and “sponsors” the TOB Trusts in which it holds TOB Residuals and has certain duties and responsibilities, which may give rise to certain additional risks including, but not limited to, compliance, securities law and operational risks. As short-term interest rates rise, the Funds’ investments in the TOB Trusts may adversely affect the Funds’ net investment income and dividends to Common Shareholders. Also, fluctuations in the market value of municipal bonds deposited into the TOB Trust may adversely affect the Funds’ NAVs per share. The U.S. Securities and Exchange Commission (“SEC”) and various federal banking and housing agencies have adopted credit risk retention rules for securitizations (the “Risk Retention Rules”). The Risk Retention Rules would require the sponsor of a TOB Trust to retain at least 5% of the credit risk of the underlying assets supporting the TOB Trust’s municipal bonds. The Risk Retention Rules may adversely affect the Funds’ ability to engage in TOB Trust transactions or increase the costs of such transactions in certain circumstances. TOB Trusts constitute an important component of the municipal bond market. Any modifications or changes to rules governing TOB Trusts may adversely impact the municipal market and the Funds, including through reduced demand for and liquidity of municipal bonds and increased financing costs for municipal issuers. The ultimate impact of any potential modifications on the TOB Trust market and the overall municipal market is not yet certain. Illiquidity Risk: 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Infectious Illness Risk: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The Fund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Fund and could affect the income from, or the value or liquidity of, the Fund’s portfolio. Investment percentages in specific sectors are presented in the Schedules of Investment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 Investment and Market Discount Risk: Debt Securities Risk: Municipal Securities Risks: Taxability Risk: Insurance Risk: Junk Bonds Risk: When-Issued and Delayed Delivery Securities and Forward Commitments Risk (BKN and MQT): Defensive Investing Risk (BKN, BFK and MQT): Repurchase Agreements and Purchase and Sale Contracts Risk (BKN, BFK and MQT): Reverse Repurchase Agreements Risk (BKN, BFK and MQT): Leverage Risk: Derivatives Risk: Tender Option Bonds Risk: Illiquid Investments Risk: Risk of Investing in the United States: Market Risk and Selection Risk: </t>
        </is>
      </c>
    </row>
    <row r="39">
      <c r="A39" s="4" t="inlineStr">
        <is>
          <t>Share Price [Table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F39" s="4" t="inlineStr">
        <is>
          <t xml:space="preserve"> </t>
        </is>
      </c>
      <c r="AH39" s="4" t="inlineStr">
        <is>
          <t xml:space="preserve"> </t>
        </is>
      </c>
      <c r="AI39" s="4" t="inlineStr">
        <is>
          <t xml:space="preserve"> </t>
        </is>
      </c>
      <c r="AJ39" s="4" t="inlineStr">
        <is>
          <t xml:space="preserve"> </t>
        </is>
      </c>
      <c r="AK39" s="4" t="inlineStr">
        <is>
          <t xml:space="preserve">Share Price Data The following tables summarize each Fund’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Effective July 31, 2022, BFK changed its fiscal year end from April 30 to July 31.
NYSE Market Price NAV per Common Premium/
BKN — During Quarter Ended High Low High Low High Low Trading Volume
July 31, 2023 $ 11.77 $ 11.11 $ 13.18 $ 12.81 (10.70 )% (13.27 )% 3,696,241
April 30, 2023 13.05 11.54 13.43 13.12 (2.83 ) (12.04 ) 4,141,395
January 31, 2023 12.81 10.88 12.99 11.90 (1.39 ) (8.57 ) 5,387,216
October 31, 2022 16.19 10.86 13.76 11.79 17.66 (7.89 ) 2,997,779
July 31, 2022 16.53 13.05 13.44 13.08 22.99 (0.23 ) 2,939,262
April 30, 2022 16.76 13.64 15.46 14.20 8.41 (3.94 ) 4,299,926
January 31, 2022 18.20 15.86 16.25 16.05 12.00 (1.18 ) 3,241,020
October 31, 2021 18.78 17.13 16.82 16.26 11.65 5.35 1,670,594
July 31, 2021 19.90 17.81 16.68 16.87 19.30 5.57 2,491,549 As of July 31, 2023, BKN’s market price, NAV per Common Share, and premium/(discount) to NAV per Common Share were $11.75, $13.21, and (11.05)%, respectively. Common shares of BKN and BFK have historically traded at both a premium and discount to NAV. Shares of closed-end funds frequently trade at a discount to their NAV. Because of this possibility and the recognition that any such discount may not be in the interest of shareholders, the Board might consider from time to time engaging in open-market repurchases, managed distribution plans, or other programs intended to reduce the discount. We cannot guarantee or assure, however, that the Board will decide to engage in any of these actions. Nor is there any guarantee or assurance that such actions, if undertaken, would result in the shares trading at a price equal or close to the NAV. </t>
        </is>
      </c>
    </row>
    <row r="40">
      <c r="A40" s="3" t="inlineStr">
        <is>
          <t>Capital Stock, Long-Term Debt, and Other Securities [Abstrac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Capital Stock [Tabl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H41" s="4" t="inlineStr">
        <is>
          <t xml:space="preserve"> </t>
        </is>
      </c>
      <c r="AI41" s="4" t="inlineStr">
        <is>
          <t xml:space="preserve"> </t>
        </is>
      </c>
      <c r="AJ41" s="4" t="inlineStr">
        <is>
          <t xml:space="preserve"> </t>
        </is>
      </c>
      <c r="AK41" s="4" t="inlineStr">
        <is>
          <t xml:space="preserve">10. CAPITAL SHARE TRANSACTIONS BKN is authorized to issue 200 million shares, all of which were initially classified as Common Shares. BFK is authorized to issue an unlimited number of shares, all of which were initially classified as Common Shares. The par value for BFK Common Shares is $0.001. The par value for BKN’s Common Shares is $0.01. The par value for BFK Preferred Shares outstanding is $0.001. The par value for BKN Preferred Shares outstanding is $0.01. The Board is authorized, however, to reclassify any unissued Common Shares to Preferred Shares without the approval of Common Shareholders. MHD, MVT and MQT are each authorized to issue 200 million shares, all of which were initially classified as Common Shares. The par value for MHD, MVT and MQT Common Shares is $0.10. The par value for MHD, MVT and MQT Preferred Shares outstanding is $0.10. Each Board is authorized, however, to reclassify any unissued Common Shares to Preferred Shares without the approval of Common Shareholders. Common Shares For the periods shown, shares issued and outstanding increased by the following amounts as a result of dividend reinvestment:
Fund Name Year Ended Period from Year Ended
BKN 10,958 10,125 30,858
BFK — 12,935 113,057
MVT — — 29,928
MQT 13,932 — 46,172 For the period ended July 31, 2022 and year ended April 30, 2022, shares issued and outstanding remained constant for MHD. The Funds participate in an open market share repurchase program (the “Repurchase Program”). From December 1, 2021 through November 30, 2022, each Fund may repurchase up to 5% of its outstanding common shares under the Repurchase Program, based on common shares outstanding as of the close of business on November 30, 2021, subject to certain conditions. From December 1, 2022 through November 30, 2023, each Fund may repurchase up to 5% of its outstanding common shares under the Repurchase Program, based on common shares outstanding as of the close of business on November 30, 2022, subject to certain conditions. The Repurchase Program has an accretive effect as shares are purchased at a discount to the Fund’s NAV. There is no assurance that the Funds will purchase shares in any particular amounts. The total cost of the shares repurchased is reflected in Funds’ Statements of Changes in Net Assets. For the periods shown, shares repurchased and cost, including transaction costs, were as follows:
BKN
Shares Amounts
Year Ended July 31, 2023 180,126 $ 2,064,795
BFK
Shares Amounts
Year Ended July 31, 2023 593,445 $ 5,916,445
MHD
Shares Amounts
Year Ended July 31, 2023 577,661 $ 6,750,046
MVT
Shares Amounts
Year Ended July 31, 2023 263,847 $ 2,806,926
MQT
Shares Amounts
Year Ended July 31, 2023 223,466 $ 2,280,782 BKN and BFK have filed a prospectus with the SEC allowing it to issue an additional 5,000,000 and 10,000,000 Common Shares, respectively, through an equity Shelf Offering. Under the Shelf Offering, BKN and BFK, subject to market conditions, may raise additional equity capital from time to time in varying amounts and utilizing various offering methods at a net price at or above each Fund’s NAV per Common Share (calculated within 48 hours of pricing). As of period end, 4,634,875 and 9,998,351 Common Shares, respectively, remain available for issuance under the Shelf Offering. For the period ended July 31, 2023, Common Shares issued and outstanding under the Shelf Offering remained constant for BFK. During the period ended July 31, 2023, BKN issued 17,535 shares under the Shelf Offering. See Additional Information - Shelf Offering Program for additional information. Initial costs incurred by each of BKN and BFK in connection with its respective Shelf Offering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Preferred Shares A Fund’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s outstanding Preferred Shares. In addition, pursuant to the Preferred Shares’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 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s sub-classification as a closed-end investment company or change its fundamental investment restrictions or (c) change its business so as to cease to be an investment company. VMTP Shares Each Fund (for purposes of this section, each a “VMTP Fund”) has issued Series W-7 VMTP Shares, $100,000 liquidation preference per share, in one or more privately negotiated offerings to qualified institutional buyers as defined pursuant to Rule 144A under the Securities Act. The VMTP Shares are subject to certain restrictions on transfer, and a VMTP Fund may also be required to register its VMTP Shares for sale under the Securities Act under certain circumstances. As of period end, the VMTP Shares outstanding and assigned long-term ratings were as follows:
Fund Name Issue Shares Aggregate Term Moody’s Fitch
BKN 12/16/11 1,259 $ 125,900,000 07/02/24 Aa1 AA
BFK 12/16/11 2,708 270,800,000 07/02/24 Aa1 AA
MHD 12/16/11 837 83,700,000 07/02/24 Aa1 AA
03/08/21 2,641 264,100,000 07/02/24 Aa1 AA
MVT 12/16/11 1,400 140,000,000 07/02/24 Aa1 AA
MQT 12/16/11 1,165 116,500,000 07/02/24 Aa1 AA Redemption Terms: Subject to certain conditions, VMTP Shares may be redeemed, in whole or in part, at any time at the option of the VMTP Fund. With respect to each Fund, the redemption price per VMTP Share is equal to the liquidation preference per share plus any outstanding unpaid dividends and applicable redemption premium. If each Fund redeems the VMTP Shares prior to the term redemption date and the VMTP Shares have long-term ratings above A1/A+ or its equivalent by the ratings agencies then rating the VMTP Shares, then such redemption may be subject to a prescribed redemption premium (up to 1% of the liquidation preference) payable to the holder of the VMTP Shares based on the time remaining until the term redemption date, subject to certain exceptions for redemptions that are required to comply with minimum asset coverage requirements. Dividends: The dividend rate on VMTP Shares is subject to a step-up spread if the VMTP Fund fails to comply with certain provisions, including, among other things, the timely payment of dividends, redemptions or gross-up payments, and complying with certain asset coverage and leverage requirements. For the year ended July 31, 2023, the average annualized dividend rates for the VMTP Shares were as follows:
BKN BFK MHD MVT MQT
Dividend rates 4.05 % 4.05 % 4.05 % 4.05 % 4.05 % For the year ended July 31, 2023, VMTP Shares issued and outstanding of each VMTP Fund remained constant. Offering Costs: Financial Reporting:
Fund Name Dividends Accrued Deferred Offering
BKN $ 5,099,129 $ —
BFK 10,967,785 —
MHD 14,096,079 —
MVT 5,674,021 —
MQT 4,720,815 — </t>
        </is>
      </c>
    </row>
    <row r="42">
      <c r="A42" s="4" t="inlineStr">
        <is>
          <t>Outstanding Securities [Table Text Block]</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H42" s="4" t="inlineStr">
        <is>
          <t xml:space="preserve"> </t>
        </is>
      </c>
      <c r="AI42" s="4" t="inlineStr">
        <is>
          <t xml:space="preserve"> </t>
        </is>
      </c>
      <c r="AJ42" s="4" t="inlineStr">
        <is>
          <t xml:space="preserve"> </t>
        </is>
      </c>
      <c r="AK42" s="4" t="inlineStr">
        <is>
          <t>BKN is authorized to issue 200 million shares, all of which were initially classified as Common Shares.</t>
        </is>
      </c>
    </row>
    <row r="43">
      <c r="A43" s="4" t="inlineStr">
        <is>
          <t>Illiquidity Risk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F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Risk [Text Bloc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F45" s="4" t="inlineStr">
        <is>
          <t xml:space="preserve"> </t>
        </is>
      </c>
      <c r="AH45" s="4" t="inlineStr">
        <is>
          <t xml:space="preserve"> </t>
        </is>
      </c>
      <c r="AI45" s="4" t="inlineStr">
        <is>
          <t xml:space="preserve"> </t>
        </is>
      </c>
      <c r="AJ45" s="4" t="inlineStr">
        <is>
          <t xml:space="preserve"> </t>
        </is>
      </c>
      <c r="AK45" s="4" t="inlineStr">
        <is>
          <t xml:space="preserve">Illiquidity Risk: </t>
        </is>
      </c>
    </row>
    <row r="46">
      <c r="A46" s="4" t="inlineStr">
        <is>
          <t>Market Risk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F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F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Risk [Text Block]</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F48" s="4" t="inlineStr">
        <is>
          <t xml:space="preserve"> </t>
        </is>
      </c>
      <c r="AH48" s="4" t="inlineStr">
        <is>
          <t xml:space="preserve"> </t>
        </is>
      </c>
      <c r="AI48" s="4" t="inlineStr">
        <is>
          <t xml:space="preserve"> </t>
        </is>
      </c>
      <c r="AJ48" s="4" t="inlineStr">
        <is>
          <t xml:space="preserve"> </t>
        </is>
      </c>
      <c r="AK48" s="4" t="inlineStr">
        <is>
          <t xml:space="preserve">Market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discontinuance of the tax benefits supporting the project or assets or the inability to collect revenues for the project or from the assets. Municipal securities may be less liquid than taxable bonds, and there may be less publicly available information on the financial condition of municipal security issuers than for issuers of other securities. </t>
        </is>
      </c>
    </row>
    <row r="49">
      <c r="A49" s="4" t="inlineStr">
        <is>
          <t>Infectious Illness Risk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c r="AF49" s="4" t="inlineStr">
        <is>
          <t xml:space="preserve"> </t>
        </is>
      </c>
      <c r="AH49" s="4" t="inlineStr">
        <is>
          <t xml:space="preserve"> </t>
        </is>
      </c>
      <c r="AI49" s="4" t="inlineStr">
        <is>
          <t xml:space="preserve"> </t>
        </is>
      </c>
      <c r="AJ49" s="4" t="inlineStr">
        <is>
          <t xml:space="preserve"> </t>
        </is>
      </c>
      <c r="AK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F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Risk [Text Block]</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H51" s="4" t="inlineStr">
        <is>
          <t xml:space="preserve"> </t>
        </is>
      </c>
      <c r="AI51" s="4" t="inlineStr">
        <is>
          <t xml:space="preserve"> </t>
        </is>
      </c>
      <c r="AJ51" s="4" t="inlineStr">
        <is>
          <t xml:space="preserve"> </t>
        </is>
      </c>
      <c r="AK51" s="4" t="inlineStr">
        <is>
          <t xml:space="preserve">Infectious Illness Risk: </t>
        </is>
      </c>
    </row>
    <row r="52">
      <c r="A52" s="4" t="inlineStr">
        <is>
          <t>Counterparty Credit Risk [Memb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F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F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Risk [Text Block]</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H54" s="4" t="inlineStr">
        <is>
          <t xml:space="preserve"> </t>
        </is>
      </c>
      <c r="AI54" s="4" t="inlineStr">
        <is>
          <t xml:space="preserve"> </t>
        </is>
      </c>
      <c r="AJ54" s="4" t="inlineStr">
        <is>
          <t xml:space="preserve"> </t>
        </is>
      </c>
      <c r="AK54"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t>
        </is>
      </c>
    </row>
    <row r="55">
      <c r="A55" s="4" t="inlineStr">
        <is>
          <t>Geographic Asset Class Risk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F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F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Risk [Text Block]</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F57" s="4" t="inlineStr">
        <is>
          <t xml:space="preserve"> </t>
        </is>
      </c>
      <c r="AH57" s="4" t="inlineStr">
        <is>
          <t xml:space="preserve"> </t>
        </is>
      </c>
      <c r="AI57" s="4" t="inlineStr">
        <is>
          <t xml:space="preserve"> </t>
        </is>
      </c>
      <c r="AJ57" s="4" t="inlineStr">
        <is>
          <t xml:space="preserve"> </t>
        </is>
      </c>
      <c r="AK57" s="4" t="inlineStr">
        <is>
          <t xml:space="preserve">Geographic/Asset Class Risk: The Fund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Fund and could affect the income from, or the value or liquidity of, the Fund’s portfolio. Investment percentages in specific sectors are presented in the Schedules of Investment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Funds invest. </t>
        </is>
      </c>
    </row>
    <row r="58">
      <c r="A58" s="4" t="inlineStr">
        <is>
          <t>Investment and Market Discount Risk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F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F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Risk [Text Block]</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H60" s="4" t="inlineStr">
        <is>
          <t xml:space="preserve"> </t>
        </is>
      </c>
      <c r="AI60" s="4" t="inlineStr">
        <is>
          <t xml:space="preserve"> </t>
        </is>
      </c>
      <c r="AJ60" s="4" t="inlineStr">
        <is>
          <t xml:space="preserve"> </t>
        </is>
      </c>
      <c r="AK60" s="4" t="inlineStr">
        <is>
          <t xml:space="preserve">Investment and Market Discount Risk: </t>
        </is>
      </c>
    </row>
    <row r="61">
      <c r="A61" s="4" t="inlineStr">
        <is>
          <t>Debt Securities Risk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F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F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Risk [Text Block]</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F63" s="4" t="inlineStr">
        <is>
          <t xml:space="preserve"> </t>
        </is>
      </c>
      <c r="AH63" s="4" t="inlineStr">
        <is>
          <t xml:space="preserve"> </t>
        </is>
      </c>
      <c r="AI63" s="4" t="inlineStr">
        <is>
          <t xml:space="preserve"> </t>
        </is>
      </c>
      <c r="AJ63" s="4" t="inlineStr">
        <is>
          <t xml:space="preserve"> </t>
        </is>
      </c>
      <c r="AK63" s="4" t="inlineStr">
        <is>
          <t xml:space="preserve">Debt Securities Risk: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t>
        </is>
      </c>
    </row>
    <row r="64">
      <c r="A64" s="4" t="inlineStr">
        <is>
          <t>Municipal Securities Risks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F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F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Risk [Text Block]</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H66" s="4" t="inlineStr">
        <is>
          <t xml:space="preserve"> </t>
        </is>
      </c>
      <c r="AI66" s="4" t="inlineStr">
        <is>
          <t xml:space="preserve"> </t>
        </is>
      </c>
      <c r="AJ66" s="4" t="inlineStr">
        <is>
          <t xml:space="preserve"> </t>
        </is>
      </c>
      <c r="AK66" s="4" t="inlineStr">
        <is>
          <t xml:space="preserve">Municipal Securities Risks: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t>
        </is>
      </c>
    </row>
    <row r="67">
      <c r="A67" s="4" t="inlineStr">
        <is>
          <t>Taxability Risk [Member]</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F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F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Risk [Text Block]</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F69" s="4" t="inlineStr">
        <is>
          <t xml:space="preserve"> </t>
        </is>
      </c>
      <c r="AH69" s="4" t="inlineStr">
        <is>
          <t xml:space="preserve"> </t>
        </is>
      </c>
      <c r="AI69" s="4" t="inlineStr">
        <is>
          <t xml:space="preserve"> </t>
        </is>
      </c>
      <c r="AJ69" s="4" t="inlineStr">
        <is>
          <t xml:space="preserve"> </t>
        </is>
      </c>
      <c r="AK69" s="4" t="inlineStr">
        <is>
          <t xml:space="preserve">Taxability Risk: liabilities. Alternatively, the Fund might enter into an agreement with the IRS to pay an agreed upon amount in lieu of the IRS adjusting individual shareholders’ income tax liabilities. If the Fund agrees to enter into such an agreement, the Fund’s yield could be adversely affected. Further, shareholders at the time the Fund enters into such an agreement that were not shareholders when the dividends in question were paid would bear some cost for a benefit they did not receive. Federal tax legislation may limit the types and volume of bonds the interest on which qualifies for a federal income tax-exemption. As a result, current legislation and legislation that may be enacted in the future may affect the availability of municipal securities for investment by the Fund. In addition, future laws, regulations, rulings or court decisions may cause interest on municipal securities to be subject, directly or indirectly, to U.S.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 </t>
        </is>
      </c>
    </row>
    <row r="70">
      <c r="A70" s="4" t="inlineStr">
        <is>
          <t>Insurance Risk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c r="AF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F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Risk [Text Bloc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c r="AD72" s="4" t="inlineStr">
        <is>
          <t xml:space="preserve"> </t>
        </is>
      </c>
      <c r="AF72" s="4" t="inlineStr">
        <is>
          <t xml:space="preserve"> </t>
        </is>
      </c>
      <c r="AH72" s="4" t="inlineStr">
        <is>
          <t xml:space="preserve"> </t>
        </is>
      </c>
      <c r="AI72" s="4" t="inlineStr">
        <is>
          <t xml:space="preserve"> </t>
        </is>
      </c>
      <c r="AJ72" s="4" t="inlineStr">
        <is>
          <t xml:space="preserve"> </t>
        </is>
      </c>
      <c r="AK72" s="4" t="inlineStr">
        <is>
          <t xml:space="preserve">Insurance Risk: </t>
        </is>
      </c>
    </row>
    <row r="73">
      <c r="A73" s="4" t="inlineStr">
        <is>
          <t>Junk Bonds Risk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c r="AD73" s="4" t="inlineStr">
        <is>
          <t xml:space="preserve"> </t>
        </is>
      </c>
      <c r="AF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F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Risk [Text Block]</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c r="AF75" s="4" t="inlineStr">
        <is>
          <t xml:space="preserve"> </t>
        </is>
      </c>
      <c r="AH75" s="4" t="inlineStr">
        <is>
          <t xml:space="preserve"> </t>
        </is>
      </c>
      <c r="AI75" s="4" t="inlineStr">
        <is>
          <t xml:space="preserve"> </t>
        </is>
      </c>
      <c r="AJ75" s="4" t="inlineStr">
        <is>
          <t xml:space="preserve"> </t>
        </is>
      </c>
      <c r="AK75" s="4" t="inlineStr">
        <is>
          <t xml:space="preserve">Junk Bonds Risk: </t>
        </is>
      </c>
    </row>
    <row r="76">
      <c r="A76" s="4" t="inlineStr">
        <is>
          <t>When Issued and Delayed Delivery Securities and Forward Commitments Risk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F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F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Risk [Text Block]</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c r="AF78" s="4" t="inlineStr">
        <is>
          <t xml:space="preserve"> </t>
        </is>
      </c>
      <c r="AH78" s="4" t="inlineStr">
        <is>
          <t xml:space="preserve"> </t>
        </is>
      </c>
      <c r="AI78" s="4" t="inlineStr">
        <is>
          <t xml:space="preserve"> </t>
        </is>
      </c>
      <c r="AJ78" s="4" t="inlineStr">
        <is>
          <t xml:space="preserve"> </t>
        </is>
      </c>
      <c r="AK78" s="4" t="inlineStr">
        <is>
          <t xml:space="preserve">When-Issued and Delayed Delivery Securities and Forward Commitments Risk (BKN and MQT): </t>
        </is>
      </c>
    </row>
    <row r="79">
      <c r="A79" s="4" t="inlineStr">
        <is>
          <t>Defensive Investing Risk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c r="AF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F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Risk [Text Block]</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c r="AF81" s="4" t="inlineStr">
        <is>
          <t xml:space="preserve"> </t>
        </is>
      </c>
      <c r="AH81" s="4" t="inlineStr">
        <is>
          <t xml:space="preserve"> </t>
        </is>
      </c>
      <c r="AI81" s="4" t="inlineStr">
        <is>
          <t xml:space="preserve"> </t>
        </is>
      </c>
      <c r="AJ81" s="4" t="inlineStr">
        <is>
          <t xml:space="preserve"> </t>
        </is>
      </c>
      <c r="AK81" s="4" t="inlineStr">
        <is>
          <t xml:space="preserve">Defensive Investing Risk (BKN, BFK and MQT): </t>
        </is>
      </c>
    </row>
    <row r="82">
      <c r="A82" s="4" t="inlineStr">
        <is>
          <t>Repurchase Agreements and Purchase and Sale Contracts Risk [Member]</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c r="AC82" s="4" t="inlineStr">
        <is>
          <t xml:space="preserve"> </t>
        </is>
      </c>
      <c r="AD82" s="4" t="inlineStr">
        <is>
          <t xml:space="preserve"> </t>
        </is>
      </c>
      <c r="AF82" s="4" t="inlineStr">
        <is>
          <t xml:space="preserve"> </t>
        </is>
      </c>
      <c r="AH82" s="4" t="inlineStr">
        <is>
          <t xml:space="preserve"> </t>
        </is>
      </c>
      <c r="AI82" s="4" t="inlineStr">
        <is>
          <t xml:space="preserve"> </t>
        </is>
      </c>
      <c r="AJ82" s="4" t="inlineStr">
        <is>
          <t xml:space="preserve"> </t>
        </is>
      </c>
      <c r="AK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c r="AC83" s="4" t="inlineStr">
        <is>
          <t xml:space="preserve"> </t>
        </is>
      </c>
      <c r="AD83" s="4" t="inlineStr">
        <is>
          <t xml:space="preserve"> </t>
        </is>
      </c>
      <c r="AF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Risk [Text Block]</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H84" s="4" t="inlineStr">
        <is>
          <t xml:space="preserve"> </t>
        </is>
      </c>
      <c r="AI84" s="4" t="inlineStr">
        <is>
          <t xml:space="preserve"> </t>
        </is>
      </c>
      <c r="AJ84" s="4" t="inlineStr">
        <is>
          <t xml:space="preserve"> </t>
        </is>
      </c>
      <c r="AK84" s="4" t="inlineStr">
        <is>
          <t xml:space="preserve">Repurchase Agreements and Purchase and Sale Contracts Risk (BKN, BFK and MQT): </t>
        </is>
      </c>
    </row>
    <row r="85">
      <c r="A85" s="4" t="inlineStr">
        <is>
          <t>Reverse Repurchase Agreements Risk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F85" s="4" t="inlineStr">
        <is>
          <t xml:space="preserve"> </t>
        </is>
      </c>
      <c r="AH85" s="4" t="inlineStr">
        <is>
          <t xml:space="preserve"> </t>
        </is>
      </c>
      <c r="AI85" s="4" t="inlineStr">
        <is>
          <t xml:space="preserve"> </t>
        </is>
      </c>
      <c r="AJ85" s="4" t="inlineStr">
        <is>
          <t xml:space="preserve"> </t>
        </is>
      </c>
      <c r="AK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c r="AC86" s="4" t="inlineStr">
        <is>
          <t xml:space="preserve"> </t>
        </is>
      </c>
      <c r="AD86" s="4" t="inlineStr">
        <is>
          <t xml:space="preserve"> </t>
        </is>
      </c>
      <c r="AF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Risk [Text Block]</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c r="AF87" s="4" t="inlineStr">
        <is>
          <t xml:space="preserve"> </t>
        </is>
      </c>
      <c r="AH87" s="4" t="inlineStr">
        <is>
          <t xml:space="preserve"> </t>
        </is>
      </c>
      <c r="AI87" s="4" t="inlineStr">
        <is>
          <t xml:space="preserve"> </t>
        </is>
      </c>
      <c r="AJ87" s="4" t="inlineStr">
        <is>
          <t xml:space="preserve"> </t>
        </is>
      </c>
      <c r="AK87" s="4" t="inlineStr">
        <is>
          <t xml:space="preserve">Reverse Repurchase Agreements Risk (BKN, BFK and MQT): </t>
        </is>
      </c>
    </row>
    <row r="88">
      <c r="A88" s="4" t="inlineStr">
        <is>
          <t>Leverage Risk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B88" s="4" t="inlineStr">
        <is>
          <t xml:space="preserve"> </t>
        </is>
      </c>
      <c r="AC88" s="4" t="inlineStr">
        <is>
          <t xml:space="preserve"> </t>
        </is>
      </c>
      <c r="AD88" s="4" t="inlineStr">
        <is>
          <t xml:space="preserve"> </t>
        </is>
      </c>
      <c r="AF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4" t="inlineStr">
        <is>
          <t xml:space="preserve"> </t>
        </is>
      </c>
      <c r="AC89" s="4" t="inlineStr">
        <is>
          <t xml:space="preserve"> </t>
        </is>
      </c>
      <c r="AD89" s="4" t="inlineStr">
        <is>
          <t xml:space="preserve"> </t>
        </is>
      </c>
      <c r="AF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Risk [Text Block]</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B90" s="4" t="inlineStr">
        <is>
          <t xml:space="preserve"> </t>
        </is>
      </c>
      <c r="AC90" s="4" t="inlineStr">
        <is>
          <t xml:space="preserve"> </t>
        </is>
      </c>
      <c r="AD90" s="4" t="inlineStr">
        <is>
          <t xml:space="preserve"> </t>
        </is>
      </c>
      <c r="AF90" s="4" t="inlineStr">
        <is>
          <t xml:space="preserve"> </t>
        </is>
      </c>
      <c r="AH90" s="4" t="inlineStr">
        <is>
          <t xml:space="preserve"> </t>
        </is>
      </c>
      <c r="AI90" s="4" t="inlineStr">
        <is>
          <t xml:space="preserve"> </t>
        </is>
      </c>
      <c r="AJ90" s="4" t="inlineStr">
        <is>
          <t xml:space="preserve"> </t>
        </is>
      </c>
      <c r="AK90" s="4" t="inlineStr">
        <is>
          <t xml:space="preserve">Leverage Risk: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 </t>
        </is>
      </c>
    </row>
    <row r="91">
      <c r="A91" s="4" t="inlineStr">
        <is>
          <t>Derivatives Risk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c r="AC91" s="4" t="inlineStr">
        <is>
          <t xml:space="preserve"> </t>
        </is>
      </c>
      <c r="AD91" s="4" t="inlineStr">
        <is>
          <t xml:space="preserve"> </t>
        </is>
      </c>
      <c r="AF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4" t="inlineStr">
        <is>
          <t xml:space="preserve"> </t>
        </is>
      </c>
      <c r="AC92" s="4" t="inlineStr">
        <is>
          <t xml:space="preserve"> </t>
        </is>
      </c>
      <c r="AD92" s="4" t="inlineStr">
        <is>
          <t xml:space="preserve"> </t>
        </is>
      </c>
      <c r="AF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Risk [Text Block]</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c r="AF93" s="4" t="inlineStr">
        <is>
          <t xml:space="preserve"> </t>
        </is>
      </c>
      <c r="AH93" s="4" t="inlineStr">
        <is>
          <t xml:space="preserve"> </t>
        </is>
      </c>
      <c r="AI93" s="4" t="inlineStr">
        <is>
          <t xml:space="preserve"> </t>
        </is>
      </c>
      <c r="AJ93" s="4" t="inlineStr">
        <is>
          <t xml:space="preserve"> </t>
        </is>
      </c>
      <c r="AK93" s="4" t="inlineStr">
        <is>
          <t xml:space="preserve">Derivatives Risk: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t>
        </is>
      </c>
    </row>
    <row r="94">
      <c r="A94" s="4" t="inlineStr">
        <is>
          <t>Tender Option Bonds Risk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c r="AF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c r="AF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Risk [Text Block]</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B96" s="4" t="inlineStr">
        <is>
          <t xml:space="preserve"> </t>
        </is>
      </c>
      <c r="AC96" s="4" t="inlineStr">
        <is>
          <t xml:space="preserve"> </t>
        </is>
      </c>
      <c r="AD96" s="4" t="inlineStr">
        <is>
          <t xml:space="preserve"> </t>
        </is>
      </c>
      <c r="AF96" s="4" t="inlineStr">
        <is>
          <t xml:space="preserve"> </t>
        </is>
      </c>
      <c r="AH96" s="4" t="inlineStr">
        <is>
          <t xml:space="preserve"> </t>
        </is>
      </c>
      <c r="AI96" s="4" t="inlineStr">
        <is>
          <t xml:space="preserve"> </t>
        </is>
      </c>
      <c r="AJ96" s="4" t="inlineStr">
        <is>
          <t xml:space="preserve"> </t>
        </is>
      </c>
      <c r="AK96" s="4" t="inlineStr">
        <is>
          <t xml:space="preserve">Tender Option Bonds Risk: </t>
        </is>
      </c>
    </row>
    <row r="97">
      <c r="A97" s="4" t="inlineStr">
        <is>
          <t>Illiquid Investments Risk [Member]</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B97" s="4" t="inlineStr">
        <is>
          <t xml:space="preserve"> </t>
        </is>
      </c>
      <c r="AC97" s="4" t="inlineStr">
        <is>
          <t xml:space="preserve"> </t>
        </is>
      </c>
      <c r="AD97" s="4" t="inlineStr">
        <is>
          <t xml:space="preserve"> </t>
        </is>
      </c>
      <c r="AF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4" t="inlineStr">
        <is>
          <t xml:space="preserve"> </t>
        </is>
      </c>
      <c r="AC98" s="4" t="inlineStr">
        <is>
          <t xml:space="preserve"> </t>
        </is>
      </c>
      <c r="AD98" s="4" t="inlineStr">
        <is>
          <t xml:space="preserve"> </t>
        </is>
      </c>
      <c r="AF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Risk [Text Block]</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B99" s="4" t="inlineStr">
        <is>
          <t xml:space="preserve"> </t>
        </is>
      </c>
      <c r="AC99" s="4" t="inlineStr">
        <is>
          <t xml:space="preserve"> </t>
        </is>
      </c>
      <c r="AD99" s="4" t="inlineStr">
        <is>
          <t xml:space="preserve"> </t>
        </is>
      </c>
      <c r="AF99" s="4" t="inlineStr">
        <is>
          <t xml:space="preserve"> </t>
        </is>
      </c>
      <c r="AH99" s="4" t="inlineStr">
        <is>
          <t xml:space="preserve"> </t>
        </is>
      </c>
      <c r="AI99" s="4" t="inlineStr">
        <is>
          <t xml:space="preserve"> </t>
        </is>
      </c>
      <c r="AJ99" s="4" t="inlineStr">
        <is>
          <t xml:space="preserve"> </t>
        </is>
      </c>
      <c r="AK99" s="4" t="inlineStr">
        <is>
          <t xml:space="preserve">Illiquid Investments Risk: </t>
        </is>
      </c>
    </row>
    <row r="100">
      <c r="A100" s="4" t="inlineStr">
        <is>
          <t>Risk of Investing in the United States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4" t="inlineStr">
        <is>
          <t xml:space="preserve"> </t>
        </is>
      </c>
      <c r="AC100" s="4" t="inlineStr">
        <is>
          <t xml:space="preserve"> </t>
        </is>
      </c>
      <c r="AD100" s="4" t="inlineStr">
        <is>
          <t xml:space="preserve"> </t>
        </is>
      </c>
      <c r="AF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B101" s="4" t="inlineStr">
        <is>
          <t xml:space="preserve"> </t>
        </is>
      </c>
      <c r="AC101" s="4" t="inlineStr">
        <is>
          <t xml:space="preserve"> </t>
        </is>
      </c>
      <c r="AD101" s="4" t="inlineStr">
        <is>
          <t xml:space="preserve"> </t>
        </is>
      </c>
      <c r="AF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Risk [Text Block]</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B102" s="4" t="inlineStr">
        <is>
          <t xml:space="preserve"> </t>
        </is>
      </c>
      <c r="AC102" s="4" t="inlineStr">
        <is>
          <t xml:space="preserve"> </t>
        </is>
      </c>
      <c r="AD102" s="4" t="inlineStr">
        <is>
          <t xml:space="preserve"> </t>
        </is>
      </c>
      <c r="AF102" s="4" t="inlineStr">
        <is>
          <t xml:space="preserve"> </t>
        </is>
      </c>
      <c r="AH102" s="4" t="inlineStr">
        <is>
          <t xml:space="preserve"> </t>
        </is>
      </c>
      <c r="AI102" s="4" t="inlineStr">
        <is>
          <t xml:space="preserve"> </t>
        </is>
      </c>
      <c r="AJ102" s="4" t="inlineStr">
        <is>
          <t xml:space="preserve"> </t>
        </is>
      </c>
      <c r="AK102" s="4" t="inlineStr">
        <is>
          <t xml:space="preserve">Risk of Investing in the United States: </t>
        </is>
      </c>
    </row>
    <row r="103">
      <c r="A103" s="4" t="inlineStr">
        <is>
          <t>Market Risk and Selection Risk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B103" s="4" t="inlineStr">
        <is>
          <t xml:space="preserve"> </t>
        </is>
      </c>
      <c r="AC103" s="4" t="inlineStr">
        <is>
          <t xml:space="preserve"> </t>
        </is>
      </c>
      <c r="AD103" s="4" t="inlineStr">
        <is>
          <t xml:space="preserve"> </t>
        </is>
      </c>
      <c r="AF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B104" s="4" t="inlineStr">
        <is>
          <t xml:space="preserve"> </t>
        </is>
      </c>
      <c r="AC104" s="4" t="inlineStr">
        <is>
          <t xml:space="preserve"> </t>
        </is>
      </c>
      <c r="AD104" s="4" t="inlineStr">
        <is>
          <t xml:space="preserve"> </t>
        </is>
      </c>
      <c r="AF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Risk [Text Bl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B105" s="4" t="inlineStr">
        <is>
          <t xml:space="preserve"> </t>
        </is>
      </c>
      <c r="AC105" s="4" t="inlineStr">
        <is>
          <t xml:space="preserve"> </t>
        </is>
      </c>
      <c r="AD105" s="4" t="inlineStr">
        <is>
          <t xml:space="preserve"> </t>
        </is>
      </c>
      <c r="AF105" s="4" t="inlineStr">
        <is>
          <t xml:space="preserve"> </t>
        </is>
      </c>
      <c r="AH105" s="4" t="inlineStr">
        <is>
          <t xml:space="preserve"> </t>
        </is>
      </c>
      <c r="AI105" s="4" t="inlineStr">
        <is>
          <t xml:space="preserve"> </t>
        </is>
      </c>
      <c r="AJ105" s="4" t="inlineStr">
        <is>
          <t xml:space="preserve"> </t>
        </is>
      </c>
      <c r="AK105" s="4" t="inlineStr">
        <is>
          <t xml:space="preserve">Market Risk and Selection Risk: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t>
        </is>
      </c>
    </row>
    <row r="106">
      <c r="A106" s="4" t="inlineStr">
        <is>
          <t>Preferred Shares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B106" s="4" t="inlineStr">
        <is>
          <t xml:space="preserve"> </t>
        </is>
      </c>
      <c r="AC106" s="4" t="inlineStr">
        <is>
          <t xml:space="preserve"> </t>
        </is>
      </c>
      <c r="AD106" s="4" t="inlineStr">
        <is>
          <t xml:space="preserve"> </t>
        </is>
      </c>
      <c r="AF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Capital Stock, Long-Term Debt, and Other Securities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B107" s="4" t="inlineStr">
        <is>
          <t xml:space="preserve"> </t>
        </is>
      </c>
      <c r="AC107" s="4" t="inlineStr">
        <is>
          <t xml:space="preserve"> </t>
        </is>
      </c>
      <c r="AD107" s="4" t="inlineStr">
        <is>
          <t xml:space="preserve"> </t>
        </is>
      </c>
      <c r="AF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Security Title [Text Block]</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B108" s="4" t="inlineStr">
        <is>
          <t xml:space="preserve"> </t>
        </is>
      </c>
      <c r="AC108" s="4" t="inlineStr">
        <is>
          <t xml:space="preserve"> </t>
        </is>
      </c>
      <c r="AD108" s="4" t="inlineStr">
        <is>
          <t xml:space="preserve"> </t>
        </is>
      </c>
      <c r="AF108" s="4" t="inlineStr">
        <is>
          <t xml:space="preserve"> </t>
        </is>
      </c>
      <c r="AH108" s="4" t="inlineStr">
        <is>
          <t xml:space="preserve"> </t>
        </is>
      </c>
      <c r="AI108" s="4" t="inlineStr">
        <is>
          <t xml:space="preserve"> </t>
        </is>
      </c>
      <c r="AJ108" s="4" t="inlineStr">
        <is>
          <t xml:space="preserve"> </t>
        </is>
      </c>
      <c r="AK108" s="4" t="inlineStr">
        <is>
          <t>Preferred Shares A Fund’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s outstanding Preferred Shares. In addition, pursuant to the Preferred Shares’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 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s sub-classification as a closed-end investment company or change its fundamental investment restrictions or (c) change its business so as to cease to be an investment company.</t>
        </is>
      </c>
    </row>
    <row r="109">
      <c r="A109" s="4" t="inlineStr">
        <is>
          <t>Security Dividends [Text Block]</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B109" s="4" t="inlineStr">
        <is>
          <t xml:space="preserve"> </t>
        </is>
      </c>
      <c r="AC109" s="4" t="inlineStr">
        <is>
          <t xml:space="preserve"> </t>
        </is>
      </c>
      <c r="AD109" s="4" t="inlineStr">
        <is>
          <t xml:space="preserve"> </t>
        </is>
      </c>
      <c r="AF109" s="4" t="inlineStr">
        <is>
          <t xml:space="preserve"> </t>
        </is>
      </c>
      <c r="AH109" s="4" t="inlineStr">
        <is>
          <t xml:space="preserve"> </t>
        </is>
      </c>
      <c r="AI109" s="4" t="inlineStr">
        <is>
          <t xml:space="preserve"> </t>
        </is>
      </c>
      <c r="AJ109" s="4" t="inlineStr">
        <is>
          <t xml:space="preserve"> </t>
        </is>
      </c>
      <c r="AK109" s="4" t="inlineStr">
        <is>
          <t xml:space="preserve">A Fund’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s outstanding Preferred Shares. In addition, pursuant to the Preferred Shares’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 </t>
        </is>
      </c>
    </row>
    <row r="110">
      <c r="A110" s="4" t="inlineStr">
        <is>
          <t>Security Voting Rights [Text Block]</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B110" s="4" t="inlineStr">
        <is>
          <t xml:space="preserve"> </t>
        </is>
      </c>
      <c r="AC110" s="4" t="inlineStr">
        <is>
          <t xml:space="preserve"> </t>
        </is>
      </c>
      <c r="AD110" s="4" t="inlineStr">
        <is>
          <t xml:space="preserve"> </t>
        </is>
      </c>
      <c r="AF110" s="4" t="inlineStr">
        <is>
          <t xml:space="preserve"> </t>
        </is>
      </c>
      <c r="AH110" s="4" t="inlineStr">
        <is>
          <t xml:space="preserve"> </t>
        </is>
      </c>
      <c r="AI110" s="4" t="inlineStr">
        <is>
          <t xml:space="preserve"> </t>
        </is>
      </c>
      <c r="AJ110" s="4" t="inlineStr">
        <is>
          <t xml:space="preserve"> </t>
        </is>
      </c>
      <c r="AK110" s="4" t="inlineStr">
        <is>
          <t>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s sub-classification as a closed-end investment company or change its fundamental investment restrictions or (c) change its business so as to cease to be an investment company.</t>
        </is>
      </c>
    </row>
    <row r="111">
      <c r="A111" s="4" t="inlineStr">
        <is>
          <t>Security Liquidation Rights [Text Block]</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B111" s="4" t="inlineStr">
        <is>
          <t xml:space="preserve"> </t>
        </is>
      </c>
      <c r="AC111" s="4" t="inlineStr">
        <is>
          <t xml:space="preserve"> </t>
        </is>
      </c>
      <c r="AD111" s="4" t="inlineStr">
        <is>
          <t xml:space="preserve"> </t>
        </is>
      </c>
      <c r="AF111" s="4" t="inlineStr">
        <is>
          <t xml:space="preserve"> </t>
        </is>
      </c>
      <c r="AH111" s="4" t="inlineStr">
        <is>
          <t xml:space="preserve"> </t>
        </is>
      </c>
      <c r="AI111" s="4" t="inlineStr">
        <is>
          <t xml:space="preserve"> </t>
        </is>
      </c>
      <c r="AJ111" s="4" t="inlineStr">
        <is>
          <t xml:space="preserve"> </t>
        </is>
      </c>
      <c r="AK111" s="4" t="inlineStr">
        <is>
          <t>A Fund’s Preferred Shares rank prior to its Common Shares as to the payment of dividends by the Fund and distribution of assets upon dissolution or liquidation of the Fund.</t>
        </is>
      </c>
    </row>
    <row r="112">
      <c r="A112" s="4" t="inlineStr">
        <is>
          <t>Preferred Stock Restrictions, Arrearage [Text Block]</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B112" s="4" t="inlineStr">
        <is>
          <t xml:space="preserve"> </t>
        </is>
      </c>
      <c r="AC112" s="4" t="inlineStr">
        <is>
          <t xml:space="preserve"> </t>
        </is>
      </c>
      <c r="AD112" s="4" t="inlineStr">
        <is>
          <t xml:space="preserve"> </t>
        </is>
      </c>
      <c r="AF112" s="4" t="inlineStr">
        <is>
          <t xml:space="preserve"> </t>
        </is>
      </c>
      <c r="AH112" s="4" t="inlineStr">
        <is>
          <t xml:space="preserve"> </t>
        </is>
      </c>
      <c r="AI112" s="4" t="inlineStr">
        <is>
          <t xml:space="preserve"> </t>
        </is>
      </c>
      <c r="AJ112" s="4" t="inlineStr">
        <is>
          <t xml:space="preserve"> </t>
        </is>
      </c>
      <c r="AK112" s="4" t="inlineStr">
        <is>
          <t>The 1940 Act prohibits the declaration of any dividend on Common Shares or the repurchase of Common Shares if the Fund fails to maintain asset coverage of at least 200% of the liquidation preference of the Fund’s outstanding Preferred Shares. In addition, pursuant to the Preferred Shares’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row>
    <row r="113">
      <c r="A113" s="4" t="inlineStr">
        <is>
          <t>Rights Limited by Other Securities [Text Block]</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B113" s="4" t="inlineStr">
        <is>
          <t xml:space="preserve"> </t>
        </is>
      </c>
      <c r="AC113" s="4" t="inlineStr">
        <is>
          <t xml:space="preserve"> </t>
        </is>
      </c>
      <c r="AD113" s="4" t="inlineStr">
        <is>
          <t xml:space="preserve"> </t>
        </is>
      </c>
      <c r="AF113" s="4" t="inlineStr">
        <is>
          <t xml:space="preserve"> </t>
        </is>
      </c>
      <c r="AH113" s="4" t="inlineStr">
        <is>
          <t xml:space="preserve"> </t>
        </is>
      </c>
      <c r="AI113" s="4" t="inlineStr">
        <is>
          <t xml:space="preserve"> </t>
        </is>
      </c>
      <c r="AJ113" s="4" t="inlineStr">
        <is>
          <t xml:space="preserve"> </t>
        </is>
      </c>
      <c r="AK113" s="4" t="inlineStr">
        <is>
          <t>A Fund’s Preferred Shares rank prior to its Common Shares as to the payment of dividends by the Fund and distribution of assets upon dissolution or liquidation of the Fund.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s sub-classification as a closed-end investment company or change its fundamental investment restrictions or (c) change its business so as to cease to be an investment company.</t>
        </is>
      </c>
    </row>
    <row r="114">
      <c r="A114" s="4" t="inlineStr">
        <is>
          <t>Outstanding Security, Authorized [Share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B114" s="4" t="inlineStr">
        <is>
          <t xml:space="preserve"> </t>
        </is>
      </c>
      <c r="AC114" s="4" t="inlineStr">
        <is>
          <t xml:space="preserve"> </t>
        </is>
      </c>
      <c r="AD114" s="4" t="inlineStr">
        <is>
          <t xml:space="preserve"> </t>
        </is>
      </c>
      <c r="AF114" s="4" t="inlineStr">
        <is>
          <t xml:space="preserve"> </t>
        </is>
      </c>
      <c r="AH114" s="4" t="inlineStr">
        <is>
          <t xml:space="preserve"> </t>
        </is>
      </c>
      <c r="AI114" s="4" t="inlineStr">
        <is>
          <t xml:space="preserve"> </t>
        </is>
      </c>
      <c r="AJ114" s="4" t="inlineStr">
        <is>
          <t xml:space="preserve"> </t>
        </is>
      </c>
      <c r="AK114" s="9" t="n">
        <v>7121</v>
      </c>
    </row>
    <row r="115">
      <c r="A115" s="4" t="inlineStr">
        <is>
          <t>Outstanding Security, Held [Share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B115" s="4" t="inlineStr">
        <is>
          <t xml:space="preserve"> </t>
        </is>
      </c>
      <c r="AC115" s="4" t="inlineStr">
        <is>
          <t xml:space="preserve"> </t>
        </is>
      </c>
      <c r="AD115" s="4" t="inlineStr">
        <is>
          <t xml:space="preserve"> </t>
        </is>
      </c>
      <c r="AF115" s="4" t="inlineStr">
        <is>
          <t xml:space="preserve"> </t>
        </is>
      </c>
      <c r="AH115" s="4" t="inlineStr">
        <is>
          <t xml:space="preserve"> </t>
        </is>
      </c>
      <c r="AI115" s="4" t="inlineStr">
        <is>
          <t xml:space="preserve"> </t>
        </is>
      </c>
      <c r="AJ115" s="4" t="inlineStr">
        <is>
          <t xml:space="preserve"> </t>
        </is>
      </c>
      <c r="AK115" s="9" t="n">
        <v>1259</v>
      </c>
    </row>
    <row r="116">
      <c r="A116" s="4" t="inlineStr">
        <is>
          <t>Common Shares [Member]</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B116" s="4" t="inlineStr">
        <is>
          <t xml:space="preserve"> </t>
        </is>
      </c>
      <c r="AC116" s="4" t="inlineStr">
        <is>
          <t xml:space="preserve"> </t>
        </is>
      </c>
      <c r="AD116" s="4" t="inlineStr">
        <is>
          <t xml:space="preserve"> </t>
        </is>
      </c>
      <c r="AF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General Description of Registrant [Abstract]</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B117" s="4" t="inlineStr">
        <is>
          <t xml:space="preserve"> </t>
        </is>
      </c>
      <c r="AC117" s="4" t="inlineStr">
        <is>
          <t xml:space="preserve"> </t>
        </is>
      </c>
      <c r="AD117" s="4" t="inlineStr">
        <is>
          <t xml:space="preserve"> </t>
        </is>
      </c>
      <c r="AF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Lowest Price or Bid</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6" t="n">
        <v>11.11</v>
      </c>
      <c r="AA118" s="6" t="n">
        <v>11.54</v>
      </c>
      <c r="AB118" s="6" t="n">
        <v>10.88</v>
      </c>
      <c r="AC118" s="6" t="n">
        <v>10.86</v>
      </c>
      <c r="AD118" s="6" t="n">
        <v>13.05</v>
      </c>
      <c r="AF118" s="6" t="n">
        <v>13.64</v>
      </c>
      <c r="AH118" s="6" t="n">
        <v>15.86</v>
      </c>
      <c r="AI118" s="6" t="n">
        <v>17.13</v>
      </c>
      <c r="AJ118" s="6" t="n">
        <v>17.81</v>
      </c>
      <c r="AK118" s="4" t="inlineStr">
        <is>
          <t xml:space="preserve"> </t>
        </is>
      </c>
    </row>
    <row r="119">
      <c r="A119" s="4" t="inlineStr">
        <is>
          <t>Highest Price or Bid</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10" t="n">
        <v>11.77</v>
      </c>
      <c r="AA119" s="10" t="n">
        <v>13.05</v>
      </c>
      <c r="AB119" s="10" t="n">
        <v>12.81</v>
      </c>
      <c r="AC119" s="10" t="n">
        <v>16.19</v>
      </c>
      <c r="AD119" s="10" t="n">
        <v>16.53</v>
      </c>
      <c r="AF119" s="10" t="n">
        <v>16.76</v>
      </c>
      <c r="AH119" s="10" t="n">
        <v>18.2</v>
      </c>
      <c r="AI119" s="10" t="n">
        <v>18.78</v>
      </c>
      <c r="AJ119" s="10" t="n">
        <v>19.9</v>
      </c>
      <c r="AK119" s="4" t="inlineStr">
        <is>
          <t xml:space="preserve"> </t>
        </is>
      </c>
    </row>
    <row r="120">
      <c r="A120" s="4" t="inlineStr">
        <is>
          <t>Lowest Price or Bid, NAV</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10" t="n">
        <v>12.81</v>
      </c>
      <c r="AA120" s="10" t="n">
        <v>13.12</v>
      </c>
      <c r="AB120" s="10" t="n">
        <v>11.9</v>
      </c>
      <c r="AC120" s="10" t="n">
        <v>11.79</v>
      </c>
      <c r="AD120" s="10" t="n">
        <v>13.08</v>
      </c>
      <c r="AF120" s="10" t="n">
        <v>14.2</v>
      </c>
      <c r="AH120" s="10" t="n">
        <v>16.05</v>
      </c>
      <c r="AI120" s="10" t="n">
        <v>16.26</v>
      </c>
      <c r="AJ120" s="10" t="n">
        <v>16.87</v>
      </c>
      <c r="AK120" s="4" t="inlineStr">
        <is>
          <t xml:space="preserve"> </t>
        </is>
      </c>
    </row>
    <row r="121">
      <c r="A121" s="4" t="inlineStr">
        <is>
          <t>Highest Price or Bid, NAV</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6" t="n">
        <v>13.18</v>
      </c>
      <c r="AA121" s="6" t="n">
        <v>13.43</v>
      </c>
      <c r="AB121" s="6" t="n">
        <v>12.99</v>
      </c>
      <c r="AC121" s="6" t="n">
        <v>13.76</v>
      </c>
      <c r="AD121" s="6" t="n">
        <v>13.44</v>
      </c>
      <c r="AF121" s="6" t="n">
        <v>15.46</v>
      </c>
      <c r="AH121" s="6" t="n">
        <v>16.25</v>
      </c>
      <c r="AI121" s="6" t="n">
        <v>16.82</v>
      </c>
      <c r="AJ121" s="6" t="n">
        <v>16.68</v>
      </c>
      <c r="AK121" s="4" t="inlineStr">
        <is>
          <t xml:space="preserve"> </t>
        </is>
      </c>
    </row>
    <row r="122">
      <c r="A122" s="4" t="inlineStr">
        <is>
          <t>Highest Price or Bid, Premium (Discount) to NAV [Percen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10.70%)</t>
        </is>
      </c>
      <c r="AA122" s="4" t="inlineStr">
        <is>
          <t>(2.83%)</t>
        </is>
      </c>
      <c r="AB122" s="4" t="inlineStr">
        <is>
          <t>(1.39%)</t>
        </is>
      </c>
      <c r="AC122" s="7" t="n">
        <v>0.1766</v>
      </c>
      <c r="AD122" s="7" t="n">
        <v>0.2299</v>
      </c>
      <c r="AF122" s="7" t="n">
        <v>0.08409999999999999</v>
      </c>
      <c r="AH122" s="5" t="n">
        <v>0.12</v>
      </c>
      <c r="AI122" s="7" t="n">
        <v>0.1165</v>
      </c>
      <c r="AJ122" s="7" t="n">
        <v>0.193</v>
      </c>
      <c r="AK122" s="4" t="inlineStr">
        <is>
          <t xml:space="preserve"> </t>
        </is>
      </c>
    </row>
    <row r="123">
      <c r="A123" s="4" t="inlineStr">
        <is>
          <t>Lowest Price or Bid, Premium (Discount) to NAV [Percen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13.27%)</t>
        </is>
      </c>
      <c r="AA123" s="4" t="inlineStr">
        <is>
          <t>(12.04%)</t>
        </is>
      </c>
      <c r="AB123" s="4" t="inlineStr">
        <is>
          <t>(8.57%)</t>
        </is>
      </c>
      <c r="AC123" s="4" t="inlineStr">
        <is>
          <t>(7.89%)</t>
        </is>
      </c>
      <c r="AD123" s="4" t="inlineStr">
        <is>
          <t>(0.23%)</t>
        </is>
      </c>
      <c r="AF123" s="4" t="inlineStr">
        <is>
          <t>(3.94%)</t>
        </is>
      </c>
      <c r="AH123" s="4" t="inlineStr">
        <is>
          <t>(1.18%)</t>
        </is>
      </c>
      <c r="AI123" s="7" t="n">
        <v>0.0535</v>
      </c>
      <c r="AJ123" s="7" t="n">
        <v>0.0557</v>
      </c>
      <c r="AK123" s="4" t="inlineStr">
        <is>
          <t xml:space="preserve"> </t>
        </is>
      </c>
    </row>
    <row r="124">
      <c r="A124" s="4" t="inlineStr">
        <is>
          <t>Share Price</t>
        </is>
      </c>
      <c r="C124" s="6" t="n">
        <v>11.75</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6" t="n">
        <v>11.75</v>
      </c>
      <c r="AA124" s="4" t="inlineStr">
        <is>
          <t xml:space="preserve"> </t>
        </is>
      </c>
      <c r="AB124" s="4" t="inlineStr">
        <is>
          <t xml:space="preserve"> </t>
        </is>
      </c>
      <c r="AC124" s="4" t="inlineStr">
        <is>
          <t xml:space="preserve"> </t>
        </is>
      </c>
      <c r="AD124" s="4" t="inlineStr">
        <is>
          <t xml:space="preserve"> </t>
        </is>
      </c>
      <c r="AF124" s="4" t="inlineStr">
        <is>
          <t xml:space="preserve"> </t>
        </is>
      </c>
      <c r="AH124" s="4" t="inlineStr">
        <is>
          <t xml:space="preserve"> </t>
        </is>
      </c>
      <c r="AI124" s="4" t="inlineStr">
        <is>
          <t xml:space="preserve"> </t>
        </is>
      </c>
      <c r="AJ124" s="4" t="inlineStr">
        <is>
          <t xml:space="preserve"> </t>
        </is>
      </c>
      <c r="AK124" s="6" t="n">
        <v>11.75</v>
      </c>
    </row>
    <row r="125">
      <c r="A125" s="4" t="inlineStr">
        <is>
          <t>NAV Per Share</t>
        </is>
      </c>
      <c r="C125" s="6" t="n">
        <v>13.21</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6" t="n">
        <v>13.21</v>
      </c>
      <c r="AA125" s="4" t="inlineStr">
        <is>
          <t xml:space="preserve"> </t>
        </is>
      </c>
      <c r="AB125" s="4" t="inlineStr">
        <is>
          <t xml:space="preserve"> </t>
        </is>
      </c>
      <c r="AC125" s="4" t="inlineStr">
        <is>
          <t xml:space="preserve"> </t>
        </is>
      </c>
      <c r="AD125" s="4" t="inlineStr">
        <is>
          <t xml:space="preserve"> </t>
        </is>
      </c>
      <c r="AF125" s="4" t="inlineStr">
        <is>
          <t xml:space="preserve"> </t>
        </is>
      </c>
      <c r="AH125" s="4" t="inlineStr">
        <is>
          <t xml:space="preserve"> </t>
        </is>
      </c>
      <c r="AI125" s="4" t="inlineStr">
        <is>
          <t xml:space="preserve"> </t>
        </is>
      </c>
      <c r="AJ125" s="4" t="inlineStr">
        <is>
          <t xml:space="preserve"> </t>
        </is>
      </c>
      <c r="AK125" s="6" t="n">
        <v>13.21</v>
      </c>
    </row>
    <row r="126">
      <c r="A126" s="4" t="inlineStr">
        <is>
          <t>Latest Premium (Discount) to NAV [Percen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B126" s="4" t="inlineStr">
        <is>
          <t xml:space="preserve"> </t>
        </is>
      </c>
      <c r="AC126" s="4" t="inlineStr">
        <is>
          <t xml:space="preserve"> </t>
        </is>
      </c>
      <c r="AD126" s="4" t="inlineStr">
        <is>
          <t xml:space="preserve"> </t>
        </is>
      </c>
      <c r="AF126" s="4" t="inlineStr">
        <is>
          <t xml:space="preserve"> </t>
        </is>
      </c>
      <c r="AH126" s="4" t="inlineStr">
        <is>
          <t xml:space="preserve"> </t>
        </is>
      </c>
      <c r="AI126" s="4" t="inlineStr">
        <is>
          <t xml:space="preserve"> </t>
        </is>
      </c>
      <c r="AJ126" s="4" t="inlineStr">
        <is>
          <t xml:space="preserve"> </t>
        </is>
      </c>
      <c r="AK126" s="4" t="inlineStr">
        <is>
          <t>(11.05%)</t>
        </is>
      </c>
    </row>
    <row r="127">
      <c r="A127" s="3" t="inlineStr">
        <is>
          <t>Capital Stock, Long-Term Debt, and Other Securities [Abstrac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B127" s="4" t="inlineStr">
        <is>
          <t xml:space="preserve"> </t>
        </is>
      </c>
      <c r="AC127" s="4" t="inlineStr">
        <is>
          <t xml:space="preserve"> </t>
        </is>
      </c>
      <c r="AD127" s="4" t="inlineStr">
        <is>
          <t xml:space="preserve"> </t>
        </is>
      </c>
      <c r="AF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Outstanding Security, Authorized [Share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B128" s="4" t="inlineStr">
        <is>
          <t xml:space="preserve"> </t>
        </is>
      </c>
      <c r="AC128" s="4" t="inlineStr">
        <is>
          <t xml:space="preserve"> </t>
        </is>
      </c>
      <c r="AD128" s="4" t="inlineStr">
        <is>
          <t xml:space="preserve"> </t>
        </is>
      </c>
      <c r="AF128" s="4" t="inlineStr">
        <is>
          <t xml:space="preserve"> </t>
        </is>
      </c>
      <c r="AH128" s="4" t="inlineStr">
        <is>
          <t xml:space="preserve"> </t>
        </is>
      </c>
      <c r="AI128" s="4" t="inlineStr">
        <is>
          <t xml:space="preserve"> </t>
        </is>
      </c>
      <c r="AJ128" s="4" t="inlineStr">
        <is>
          <t xml:space="preserve"> </t>
        </is>
      </c>
      <c r="AK128" s="9" t="n">
        <v>199992879</v>
      </c>
    </row>
    <row r="129">
      <c r="A129" s="4" t="inlineStr">
        <is>
          <t>Outstanding Security, Held [Share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B129" s="4" t="inlineStr">
        <is>
          <t xml:space="preserve"> </t>
        </is>
      </c>
      <c r="AC129" s="4" t="inlineStr">
        <is>
          <t xml:space="preserve"> </t>
        </is>
      </c>
      <c r="AD129" s="4" t="inlineStr">
        <is>
          <t xml:space="preserve"> </t>
        </is>
      </c>
      <c r="AF129" s="4" t="inlineStr">
        <is>
          <t xml:space="preserve"> </t>
        </is>
      </c>
      <c r="AH129" s="4" t="inlineStr">
        <is>
          <t xml:space="preserve"> </t>
        </is>
      </c>
      <c r="AI129" s="4" t="inlineStr">
        <is>
          <t xml:space="preserve"> </t>
        </is>
      </c>
      <c r="AJ129" s="4" t="inlineStr">
        <is>
          <t xml:space="preserve"> </t>
        </is>
      </c>
      <c r="AK129" s="9" t="n">
        <v>17439148</v>
      </c>
    </row>
    <row r="130">
      <c r="A130" s="4" t="inlineStr">
        <is>
          <t>TOBs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B130" s="4" t="inlineStr">
        <is>
          <t xml:space="preserve"> </t>
        </is>
      </c>
      <c r="AC130" s="4" t="inlineStr">
        <is>
          <t xml:space="preserve"> </t>
        </is>
      </c>
      <c r="AD130" s="4" t="inlineStr">
        <is>
          <t xml:space="preserve"> </t>
        </is>
      </c>
      <c r="AF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Financial Highlights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B131" s="4" t="inlineStr">
        <is>
          <t xml:space="preserve"> </t>
        </is>
      </c>
      <c r="AC131" s="4" t="inlineStr">
        <is>
          <t xml:space="preserve"> </t>
        </is>
      </c>
      <c r="AD131" s="4" t="inlineStr">
        <is>
          <t xml:space="preserve"> </t>
        </is>
      </c>
      <c r="AF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Senior Securities Amount</t>
        </is>
      </c>
      <c r="C132" s="8" t="n">
        <v>6819</v>
      </c>
      <c r="E132" s="8" t="n">
        <v>44306</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8" t="n">
        <v>6819</v>
      </c>
      <c r="AA132" s="4" t="inlineStr">
        <is>
          <t xml:space="preserve"> </t>
        </is>
      </c>
      <c r="AB132" s="4" t="inlineStr">
        <is>
          <t xml:space="preserve"> </t>
        </is>
      </c>
      <c r="AC132" s="4" t="inlineStr">
        <is>
          <t xml:space="preserve"> </t>
        </is>
      </c>
      <c r="AD132" s="8" t="n">
        <v>44306</v>
      </c>
      <c r="AF132" s="4" t="inlineStr">
        <is>
          <t xml:space="preserve"> </t>
        </is>
      </c>
      <c r="AH132" s="4" t="inlineStr">
        <is>
          <t xml:space="preserve"> </t>
        </is>
      </c>
      <c r="AI132" s="4" t="inlineStr">
        <is>
          <t xml:space="preserve"> </t>
        </is>
      </c>
      <c r="AJ132" s="4" t="inlineStr">
        <is>
          <t xml:space="preserve"> </t>
        </is>
      </c>
      <c r="AK132" s="8" t="n">
        <v>6819</v>
      </c>
    </row>
    <row r="133">
      <c r="A133" s="4" t="inlineStr">
        <is>
          <t>Senior Securities Coverage per Unit</t>
        </is>
      </c>
      <c r="B133" s="4" t="inlineStr">
        <is>
          <t>[6]</t>
        </is>
      </c>
      <c r="C133" s="8" t="n">
        <v>53248</v>
      </c>
      <c r="E133" s="8" t="n">
        <v>9345</v>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8" t="n">
        <v>53248</v>
      </c>
      <c r="AA133" s="4" t="inlineStr">
        <is>
          <t xml:space="preserve"> </t>
        </is>
      </c>
      <c r="AB133" s="4" t="inlineStr">
        <is>
          <t xml:space="preserve"> </t>
        </is>
      </c>
      <c r="AC133" s="4" t="inlineStr">
        <is>
          <t xml:space="preserve"> </t>
        </is>
      </c>
      <c r="AD133" s="8" t="n">
        <v>9345</v>
      </c>
      <c r="AF133" s="4" t="inlineStr">
        <is>
          <t xml:space="preserve"> </t>
        </is>
      </c>
      <c r="AH133" s="4" t="inlineStr">
        <is>
          <t xml:space="preserve"> </t>
        </is>
      </c>
      <c r="AI133" s="4" t="inlineStr">
        <is>
          <t xml:space="preserve"> </t>
        </is>
      </c>
      <c r="AJ133" s="4" t="inlineStr">
        <is>
          <t xml:space="preserve"> </t>
        </is>
      </c>
      <c r="AK133" s="8" t="n">
        <v>53248</v>
      </c>
    </row>
    <row r="134">
      <c r="A134" s="4" t="inlineStr">
        <is>
          <t>Preferred Stock Liquidating Preference</t>
        </is>
      </c>
      <c r="B134" s="4" t="inlineStr">
        <is>
          <t>[7]</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B134" s="4" t="inlineStr">
        <is>
          <t xml:space="preserve"> </t>
        </is>
      </c>
      <c r="AC134" s="4" t="inlineStr">
        <is>
          <t xml:space="preserve"> </t>
        </is>
      </c>
      <c r="AD134" s="4" t="inlineStr">
        <is>
          <t xml:space="preserve"> </t>
        </is>
      </c>
      <c r="AF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Senior Securities Average Market Value per Unit</t>
        </is>
      </c>
      <c r="B135" s="4" t="inlineStr">
        <is>
          <t>[8]</t>
        </is>
      </c>
      <c r="C135" s="8" t="n">
        <v>19505</v>
      </c>
      <c r="E135" s="8" t="n">
        <v>44959</v>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B135" s="4" t="inlineStr">
        <is>
          <t xml:space="preserve"> </t>
        </is>
      </c>
      <c r="AC135" s="4" t="inlineStr">
        <is>
          <t xml:space="preserve"> </t>
        </is>
      </c>
      <c r="AD135" s="4" t="inlineStr">
        <is>
          <t xml:space="preserve"> </t>
        </is>
      </c>
      <c r="AF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VMTP Shares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B136" s="4" t="inlineStr">
        <is>
          <t xml:space="preserve"> </t>
        </is>
      </c>
      <c r="AC136" s="4" t="inlineStr">
        <is>
          <t xml:space="preserve"> </t>
        </is>
      </c>
      <c r="AD136" s="4" t="inlineStr">
        <is>
          <t xml:space="preserve"> </t>
        </is>
      </c>
      <c r="AF136" s="4" t="inlineStr">
        <is>
          <t xml:space="preserve"> </t>
        </is>
      </c>
      <c r="AH136" s="4" t="inlineStr">
        <is>
          <t xml:space="preserve"> </t>
        </is>
      </c>
      <c r="AI136" s="4" t="inlineStr">
        <is>
          <t xml:space="preserve"> </t>
        </is>
      </c>
      <c r="AJ136" s="4" t="inlineStr">
        <is>
          <t xml:space="preserve"> </t>
        </is>
      </c>
      <c r="AK136" s="4" t="inlineStr">
        <is>
          <t xml:space="preserve"> </t>
        </is>
      </c>
    </row>
    <row r="137">
      <c r="A137" s="3" t="inlineStr">
        <is>
          <t>Financial Highlights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B137" s="4" t="inlineStr">
        <is>
          <t xml:space="preserve"> </t>
        </is>
      </c>
      <c r="AC137" s="4" t="inlineStr">
        <is>
          <t xml:space="preserve"> </t>
        </is>
      </c>
      <c r="AD137" s="4" t="inlineStr">
        <is>
          <t xml:space="preserve"> </t>
        </is>
      </c>
      <c r="AF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Senior Securities Amount</t>
        </is>
      </c>
      <c r="C138" s="8" t="n">
        <v>125900</v>
      </c>
      <c r="E138" s="8" t="n">
        <v>125900</v>
      </c>
      <c r="G138" s="8" t="n">
        <v>125900</v>
      </c>
      <c r="I138" s="8" t="n">
        <v>125900</v>
      </c>
      <c r="K138" s="8" t="n">
        <v>125900</v>
      </c>
      <c r="M138" s="8" t="n">
        <v>125900</v>
      </c>
      <c r="O138" s="8" t="n">
        <v>125900</v>
      </c>
      <c r="Q138" s="8" t="n">
        <v>125900</v>
      </c>
      <c r="S138" s="8" t="n">
        <v>125900</v>
      </c>
      <c r="U138" s="8" t="n">
        <v>125900</v>
      </c>
      <c r="W138" s="8" t="n">
        <v>125900</v>
      </c>
      <c r="Y138" s="8" t="n">
        <v>125900</v>
      </c>
      <c r="AA138" s="4" t="inlineStr">
        <is>
          <t xml:space="preserve"> </t>
        </is>
      </c>
      <c r="AB138" s="4" t="inlineStr">
        <is>
          <t xml:space="preserve"> </t>
        </is>
      </c>
      <c r="AC138" s="4" t="inlineStr">
        <is>
          <t xml:space="preserve"> </t>
        </is>
      </c>
      <c r="AD138" s="8" t="n">
        <v>125900</v>
      </c>
      <c r="AF138" s="8" t="n">
        <v>125900</v>
      </c>
      <c r="AH138" s="4" t="inlineStr">
        <is>
          <t xml:space="preserve"> </t>
        </is>
      </c>
      <c r="AI138" s="4" t="inlineStr">
        <is>
          <t xml:space="preserve"> </t>
        </is>
      </c>
      <c r="AJ138" s="4" t="inlineStr">
        <is>
          <t xml:space="preserve"> </t>
        </is>
      </c>
      <c r="AK138" s="8" t="n">
        <v>125900</v>
      </c>
    </row>
    <row r="139">
      <c r="A139" s="4" t="inlineStr">
        <is>
          <t>Senior Securities Coverage per Unit</t>
        </is>
      </c>
      <c r="C139" s="8" t="n">
        <v>273583</v>
      </c>
      <c r="D139" s="4" t="inlineStr">
        <is>
          <t>[9]</t>
        </is>
      </c>
      <c r="E139" s="8" t="n">
        <v>243263</v>
      </c>
      <c r="F139" s="4" t="inlineStr">
        <is>
          <t>[9]</t>
        </is>
      </c>
      <c r="G139" s="8" t="n">
        <v>288757</v>
      </c>
      <c r="H139" s="4" t="inlineStr">
        <is>
          <t>[10]</t>
        </is>
      </c>
      <c r="I139" s="8" t="n">
        <v>328280</v>
      </c>
      <c r="J139" s="4" t="inlineStr">
        <is>
          <t>[10]</t>
        </is>
      </c>
      <c r="K139" s="8" t="n">
        <v>303244</v>
      </c>
      <c r="L139" s="4" t="inlineStr">
        <is>
          <t>[10]</t>
        </is>
      </c>
      <c r="M139" s="8" t="n">
        <v>315017</v>
      </c>
      <c r="N139" s="4" t="inlineStr">
        <is>
          <t>[10]</t>
        </is>
      </c>
      <c r="O139" s="8" t="n">
        <v>308259</v>
      </c>
      <c r="P139" s="4" t="inlineStr">
        <is>
          <t>[10]</t>
        </is>
      </c>
      <c r="Q139" s="8" t="n">
        <v>310128</v>
      </c>
      <c r="R139" s="4" t="inlineStr">
        <is>
          <t>[10]</t>
        </is>
      </c>
      <c r="S139" s="8" t="n">
        <v>329549</v>
      </c>
      <c r="T139" s="4" t="inlineStr">
        <is>
          <t>[10]</t>
        </is>
      </c>
      <c r="U139" s="8" t="n">
        <v>319467</v>
      </c>
      <c r="V139" s="4" t="inlineStr">
        <is>
          <t>[10]</t>
        </is>
      </c>
      <c r="W139" s="8" t="n">
        <v>309133</v>
      </c>
      <c r="X139" s="4" t="inlineStr">
        <is>
          <t>[10]</t>
        </is>
      </c>
      <c r="Y139" s="8" t="n">
        <v>273583</v>
      </c>
      <c r="Z139" s="4" t="inlineStr">
        <is>
          <t>[9]</t>
        </is>
      </c>
      <c r="AA139" s="4" t="inlineStr">
        <is>
          <t xml:space="preserve"> </t>
        </is>
      </c>
      <c r="AB139" s="4" t="inlineStr">
        <is>
          <t xml:space="preserve"> </t>
        </is>
      </c>
      <c r="AC139" s="4" t="inlineStr">
        <is>
          <t xml:space="preserve"> </t>
        </is>
      </c>
      <c r="AD139" s="8" t="n">
        <v>243263</v>
      </c>
      <c r="AE139" s="4" t="inlineStr">
        <is>
          <t>[9]</t>
        </is>
      </c>
      <c r="AF139" s="8" t="n">
        <v>288757</v>
      </c>
      <c r="AG139" s="4" t="inlineStr">
        <is>
          <t>[10]</t>
        </is>
      </c>
      <c r="AH139" s="4" t="inlineStr">
        <is>
          <t xml:space="preserve"> </t>
        </is>
      </c>
      <c r="AI139" s="4" t="inlineStr">
        <is>
          <t xml:space="preserve"> </t>
        </is>
      </c>
      <c r="AJ139" s="4" t="inlineStr">
        <is>
          <t xml:space="preserve"> </t>
        </is>
      </c>
      <c r="AK139" s="8" t="n">
        <v>273583</v>
      </c>
      <c r="AL139" s="4" t="inlineStr">
        <is>
          <t>[9]</t>
        </is>
      </c>
    </row>
    <row r="140">
      <c r="A140" s="4" t="inlineStr">
        <is>
          <t>Preferred Stock Liquidating Preference</t>
        </is>
      </c>
      <c r="B140" s="4" t="inlineStr">
        <is>
          <t>[7]</t>
        </is>
      </c>
      <c r="C140" s="9" t="n">
        <v>100000</v>
      </c>
      <c r="E140" s="9" t="n">
        <v>100000</v>
      </c>
      <c r="G140" s="9" t="n">
        <v>100000</v>
      </c>
      <c r="I140" s="9" t="n">
        <v>100000</v>
      </c>
      <c r="K140" s="9" t="n">
        <v>100000</v>
      </c>
      <c r="M140" s="9" t="n">
        <v>100000</v>
      </c>
      <c r="O140" s="9" t="n">
        <v>100000</v>
      </c>
      <c r="Q140" s="9" t="n">
        <v>100000</v>
      </c>
      <c r="S140" s="9" t="n">
        <v>100000</v>
      </c>
      <c r="U140" s="9" t="n">
        <v>100000</v>
      </c>
      <c r="W140" s="9" t="n">
        <v>100000</v>
      </c>
      <c r="Y140" s="8" t="n">
        <v>100000</v>
      </c>
      <c r="AA140" s="4" t="inlineStr">
        <is>
          <t xml:space="preserve"> </t>
        </is>
      </c>
      <c r="AB140" s="4" t="inlineStr">
        <is>
          <t xml:space="preserve"> </t>
        </is>
      </c>
      <c r="AC140" s="4" t="inlineStr">
        <is>
          <t xml:space="preserve"> </t>
        </is>
      </c>
      <c r="AD140" s="8" t="n">
        <v>100000</v>
      </c>
      <c r="AF140" s="8" t="n">
        <v>100000</v>
      </c>
      <c r="AH140" s="4" t="inlineStr">
        <is>
          <t xml:space="preserve"> </t>
        </is>
      </c>
      <c r="AI140" s="4" t="inlineStr">
        <is>
          <t xml:space="preserve"> </t>
        </is>
      </c>
      <c r="AJ140" s="4" t="inlineStr">
        <is>
          <t xml:space="preserve"> </t>
        </is>
      </c>
      <c r="AK140" s="8" t="n">
        <v>100000</v>
      </c>
    </row>
    <row r="141">
      <c r="A141" s="4" t="inlineStr">
        <is>
          <t>Senior Securities Average Market Value per Unit</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B141" s="4" t="inlineStr">
        <is>
          <t xml:space="preserve"> </t>
        </is>
      </c>
      <c r="AC141" s="4" t="inlineStr">
        <is>
          <t xml:space="preserve"> </t>
        </is>
      </c>
      <c r="AD141" s="4" t="inlineStr">
        <is>
          <t xml:space="preserve"> </t>
        </is>
      </c>
      <c r="AF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Note [Member]</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B142" s="4" t="inlineStr">
        <is>
          <t xml:space="preserve"> </t>
        </is>
      </c>
      <c r="AC142" s="4" t="inlineStr">
        <is>
          <t xml:space="preserve"> </t>
        </is>
      </c>
      <c r="AD142" s="4" t="inlineStr">
        <is>
          <t xml:space="preserve"> </t>
        </is>
      </c>
      <c r="AF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General Description of Registrant [Abstract]</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B143" s="4" t="inlineStr">
        <is>
          <t xml:space="preserve"> </t>
        </is>
      </c>
      <c r="AC143" s="4" t="inlineStr">
        <is>
          <t xml:space="preserve"> </t>
        </is>
      </c>
      <c r="AD143" s="4" t="inlineStr">
        <is>
          <t xml:space="preserve"> </t>
        </is>
      </c>
      <c r="AF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Investment Objectives and Practices [Text Block]</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B144" s="4" t="inlineStr">
        <is>
          <t xml:space="preserve"> </t>
        </is>
      </c>
      <c r="AC144" s="4" t="inlineStr">
        <is>
          <t xml:space="preserve"> </t>
        </is>
      </c>
      <c r="AD144" s="4" t="inlineStr">
        <is>
          <t xml:space="preserve"> </t>
        </is>
      </c>
      <c r="AF144" s="4" t="inlineStr">
        <is>
          <t xml:space="preserve"> </t>
        </is>
      </c>
      <c r="AH144" s="4" t="inlineStr">
        <is>
          <t xml:space="preserve"> </t>
        </is>
      </c>
      <c r="AI144" s="4" t="inlineStr">
        <is>
          <t xml:space="preserve"> </t>
        </is>
      </c>
      <c r="AJ144" s="4" t="inlineStr">
        <is>
          <t xml:space="preserve"> </t>
        </is>
      </c>
      <c r="AK144" s="4" t="inlineStr">
        <is>
          <t xml:space="preserve">Investment Objective BlackRock Investment Quality Municipal Trust, Inc.’s (BKN) (the “Fund”) No assurance can be given that the Fund’s investment objective will be achieved. </t>
        </is>
      </c>
    </row>
    <row r="145"/>
    <row r="146">
      <c r="A146" s="4" t="inlineStr">
        <is>
          <t>[1]If the common shares are sold to or through underwriters, the Prospectus Supplement will set forth any applicable sales load and the estimated offering expenses. Fund shareholders will pay all offering expenses involved with an offering.[2]Computershare Trust Company, N.A. (the “Reinvestment Plan Agent”) fees for the handling of the reinvestment of dividends will be paid by BK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KN and the Manager have entered into a fee waiver agreement (the “Fee Waiver Agreement”), pursuant to which the Manager has contractually agreed to waive the investment advisory fees with respect to any portion of BKN’s assets attributable to investments in any equity and fixed-income mutual funds and ETFs managed by the Manager or its affiliates that have a contractual management fee, through June 30, 2025. In addition, pursuant to the Fee Waiver Agreement, the Manager has contractually agreed to waive its investment advisory fees by the amount of investment advisory fees BKN pays to the Manager indirectly through its investment in money market funds managed by the Manager or its affiliates, through June 30, 2025. The Fee Waiver Agreement may be terminated at any time, without the payment of any penalty, only by BKN (upon the vote of a majority of the Trustees who are not “interested persons” (as defined in the Investment Company Act of 1940, as amended (the “Investment Company Act”), of BKN (the “Independent Trustees”)) or a majority of the outstanding voting securities of BKN), upon 90 days’ written notice by BKN to the Manager.[4]BKN currently pays the Manager a monthly fee at an annual contractual investment management fee rate of 0.35% of its average weekly managed assets. For purposes of calculating these fees, “managed assets” means the total assets of BKN (including any assets attributable to money borrowed for investment purposes) minus the sum of BKN’s accrued liabilities (other than money borrowed for investment purposes).[5]Assumes the use of leverage in the form of tender option bond transactions and preferred shares representing 37% of managed assets, which is the total assets of BKN, including any assets attributable to VMTP Shares and TOB Trusts, if any, minus the sum of its accrued liabilities (which does not include liabilities represented by TOB Trusts and the liquidation preference of any outstanding preferred shares), at an annual cost of leverage to BKN of 3.89%, which is based on current market conditions. The actual amount of interest expense borne by BKN will vary over time in accordance with the level of BKN’s use of tender option bond transactions and variations in market interest rates, as well as preferred shares transactions and changes to agreement terms with counterparties. Interest expense is required to be treated as an expense of BKN for accounting purposes. BKN uses leverage to seek to enhance its returns to common shareholders. This leverage generally takes two forms: the issuance of VMTP Shares and investment in TOBs. Both forms of leverage benefit common shareholders if the cost of the leverage is lower than the returns earned by BKN when it invests the proceeds from the leverage. In order to help you better understand the costs associated with BKN’s leverage strategy, the total annual fund operating expenses after fee waivers (excluding interest expense) are 0.93%, which is based on current market conditions. The actual amount of interest expense borne by BKN will vary over time in accordance with the level of BKN’s use of leverage and variations in market interest rates. Interest expense is required to be treated as an expense of BKN for accounting purposes.[6]Calculated by subtracting the Fund’s total liabilities (not including VMTP Shares and TOBs) from the Fund’s total assets and dividing this by the amount of TOBs, and by multiplying the results by 1,000.[7]Represents the amount to which a holder of preferred shares would be entitled upon the liquidation of VMTP Shares in preference to common shareholders, expressed as a dollar amount per preferred share. VMTP Shares are considered debt of the issuer; therefore, the liquidation preference approximates fair value.[8]Represents weighted average daily market value of TOBs.[9]Calculated by subtracting the Fund’s total liabilities (not including VMTP Shares and TOBs) from the Fund’s total assets and dividing this by the sum of the amount of TOBs and liquidation value of the VMTP Shares, and by multiplying the results by 100,000. Effective July 18, 2022, TOB Trust Certificates are treated as senior securities pursuant to Rule 18f-4 of the 1940 Act.[10]Calculated by subtracting the Fund’s total liabilities (not including VMTP Shares) from the Fund’s total assets and dividing this by the liquidation value of the VMTP Shares, and by multiplying the results by 100,000.</t>
        </is>
      </c>
    </row>
  </sheetData>
  <mergeCells count="31">
    <mergeCell ref="A1:B2"/>
    <mergeCell ref="C1:D1"/>
    <mergeCell ref="E1:F1"/>
    <mergeCell ref="G1:H1"/>
    <mergeCell ref="I1:J1"/>
    <mergeCell ref="K1:L1"/>
    <mergeCell ref="M1:N1"/>
    <mergeCell ref="O1:P1"/>
    <mergeCell ref="Q1:R1"/>
    <mergeCell ref="S1:T1"/>
    <mergeCell ref="U1:V1"/>
    <mergeCell ref="W1:X1"/>
    <mergeCell ref="Y1:AJ1"/>
    <mergeCell ref="AK1:AL1"/>
    <mergeCell ref="C2:D2"/>
    <mergeCell ref="E2:F2"/>
    <mergeCell ref="G2:H2"/>
    <mergeCell ref="I2:J2"/>
    <mergeCell ref="K2:L2"/>
    <mergeCell ref="M2:N2"/>
    <mergeCell ref="O2:P2"/>
    <mergeCell ref="Q2:R2"/>
    <mergeCell ref="S2:T2"/>
    <mergeCell ref="U2:V2"/>
    <mergeCell ref="W2:X2"/>
    <mergeCell ref="Y2:Z2"/>
    <mergeCell ref="AD2:AE2"/>
    <mergeCell ref="AF2:AG2"/>
    <mergeCell ref="AK2:AL2"/>
    <mergeCell ref="A145:AK145"/>
    <mergeCell ref="A146:AK1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14:00:54Z</dcterms:created>
  <dcterms:modified xmlns:dcterms="http://purl.org/dc/terms/" xmlns:xsi="http://www.w3.org/2001/XMLSchema-instance" xsi:type="dcterms:W3CDTF">2023-10-05T14:00:54Z</dcterms:modified>
</cp:coreProperties>
</file>